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Rev" sheetId="6" r:id="rId6"/>
    <s:sheet name="Summary of Significant Accounti" sheetId="7" r:id="rId7"/>
    <s:sheet name="Related Party Transactions" sheetId="8" r:id="rId8"/>
    <s:sheet name="Convertible Notes" sheetId="9" r:id="rId9"/>
    <s:sheet name="Derivative Liabilities" sheetId="10" r:id="rId10"/>
    <s:sheet name="Notes payable" sheetId="11" r:id="rId11"/>
    <s:sheet name="Common shares" sheetId="12" r:id="rId12"/>
    <s:sheet name="Subsequent Events" sheetId="13" r:id="rId13"/>
    <s:sheet name="Accounting Policies, by Policy " sheetId="14" r:id="rId14"/>
    <s:sheet name="Summary of Significant Accoun15" sheetId="15" r:id="rId15"/>
    <s:sheet name="Derivative Liabilities (Tables)" sheetId="16" r:id="rId16"/>
    <s:sheet name="Common shares (Tables)" sheetId="17" r:id="rId17"/>
    <s:sheet name="Description of Business and R18" sheetId="18" r:id="rId18"/>
    <s:sheet name="Summary of Significant Accoun19" sheetId="19" r:id="rId19"/>
    <s:sheet name="Summary of Significant Accoun20" sheetId="20" r:id="rId20"/>
    <s:sheet name="Related Party Transactions (Det" sheetId="21" r:id="rId21"/>
    <s:sheet name="Convertible Notes (Details)" sheetId="22" r:id="rId22"/>
    <s:sheet name="Derivative Liabilities (Details" sheetId="23" r:id="rId23"/>
    <s:sheet name="Derivative Liabilities (Detai24" sheetId="24" r:id="rId24"/>
    <s:sheet name="Notes payable (Details)" sheetId="25" r:id="rId25"/>
    <s:sheet name="Common shares (Details)" sheetId="26" r:id="rId26"/>
    <s:sheet name="Common shares (Details) - Summa" sheetId="27" r:id="rId27"/>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6</t>
  </si>
  <si>
    <t>Nov. 22, 2016</t>
  </si>
  <si>
    <t>Document and Entity Information [Abstract]</t>
  </si>
  <si>
    <t>Entity Registrant Name</t>
  </si>
  <si>
    <t>DMH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Consolidated Balance Sheets - USD ($)</t>
  </si>
  <si>
    <t>Dec. 31, 2015</t>
  </si>
  <si>
    <t>ASSETS</t>
  </si>
  <si>
    <t>Cash</t>
  </si>
  <si>
    <t>Total Assets</t>
  </si>
  <si>
    <t>Current Liabilities</t>
  </si>
  <si>
    <t>Accounts payable and accrued liabilities</t>
  </si>
  <si>
    <t>Accounts payable – related party</t>
  </si>
  <si>
    <t>Due to related parties</t>
  </si>
  <si>
    <t>Notes payable</t>
  </si>
  <si>
    <t>Convertible debt-net of discount of $0 and $18,055, respectively</t>
  </si>
  <si>
    <t>Convertible debt in default</t>
  </si>
  <si>
    <t>Derivative liability</t>
  </si>
  <si>
    <t>Total Current Liabilities</t>
  </si>
  <si>
    <t>Total Liabilities</t>
  </si>
  <si>
    <t>Preferred stock</t>
  </si>
  <si>
    <t>Authorized: 10,000,000 preferred shares with a par value of $0.001 per share; Issued and outstanding: 7,432,099 preferred shares at September 30, 2016 and December 31, 2015</t>
  </si>
  <si>
    <t>Common stock</t>
  </si>
  <si>
    <t>Authorized: 450,000,000 common shares with a par value of $0.001 per share issued and outstanding: 435,961,936 and 415,961,936 common shares at September 30, 2016 and December 31, 2015, respectively.</t>
  </si>
  <si>
    <t>Preferred stock issuable</t>
  </si>
  <si>
    <t>Common stock issuable</t>
  </si>
  <si>
    <t>Additional paid-in capital</t>
  </si>
  <si>
    <t>Accumulated deficit</t>
  </si>
  <si>
    <t>Total Stockholders’ Equity (Deficit)</t>
  </si>
  <si>
    <t>Total Liabilities and Stockholders’ Equity (Deficit)</t>
  </si>
  <si>
    <t>Condensed Consolidated Balance Sheets (Parentheticals) - USD ($)</t>
  </si>
  <si>
    <t>Convertible debt discount (in Dollars)</t>
  </si>
  <si>
    <t>Authorized preferred shares</t>
  </si>
  <si>
    <t>Preferred shares Issued</t>
  </si>
  <si>
    <t>Preferred shares outstanding</t>
  </si>
  <si>
    <t>Preferred shares par value (in Dollars per share)</t>
  </si>
  <si>
    <t>Common stock par value (in Dollars per share)</t>
  </si>
  <si>
    <t>Common stock authorized</t>
  </si>
  <si>
    <t>Common stock issued</t>
  </si>
  <si>
    <t>Common stock outstanding</t>
  </si>
  <si>
    <t>Condensed Consolidated Statements of Operations - USD ($)</t>
  </si>
  <si>
    <t>3 Months Ended</t>
  </si>
  <si>
    <t>Sep. 30, 2015</t>
  </si>
  <si>
    <t>Revenues</t>
  </si>
  <si>
    <t xml:space="preserve"> </t>
  </si>
  <si>
    <t>Operating Expenses</t>
  </si>
  <si>
    <t>General and administrative</t>
  </si>
  <si>
    <t>Management fees</t>
  </si>
  <si>
    <t>Professional fees</t>
  </si>
  <si>
    <t>Research and development</t>
  </si>
  <si>
    <t>Total Operating Expenses</t>
  </si>
  <si>
    <t>Other (Income) Expense</t>
  </si>
  <si>
    <t>Interest expense</t>
  </si>
  <si>
    <t>Change in fair value of derivatives</t>
  </si>
  <si>
    <t>Gain on settlement of debt</t>
  </si>
  <si>
    <t>Imputed interest</t>
  </si>
  <si>
    <t>Total Other (Income) Expense</t>
  </si>
  <si>
    <t>Net Loss</t>
  </si>
  <si>
    <t>Net Loss per Share – Basic and Diluted (in Dollars per share)</t>
  </si>
  <si>
    <t>Weighted Average Shares Outstanding – Basic and Diluted (in Shares)</t>
  </si>
  <si>
    <t>Condensed Consolidated Statements of Cash Flows</t>
  </si>
  <si>
    <t>Sep. 30, 2016USD ($)</t>
  </si>
  <si>
    <t>Sep. 30, 2015USD ($)</t>
  </si>
  <si>
    <t>Operating Activities</t>
  </si>
  <si>
    <t>Net loss for the period</t>
  </si>
  <si>
    <t>Adjustments to reconcile net loss to net cash used in operating activities:</t>
  </si>
  <si>
    <t>Amortization of debt discount</t>
  </si>
  <si>
    <t>Gain on settlement of convertible debt</t>
  </si>
  <si>
    <t>Changes in operating assets and liabilities:</t>
  </si>
  <si>
    <t>Accounts Payable – Related Party</t>
  </si>
  <si>
    <t>Accounts payable and Accrued liabilities</t>
  </si>
  <si>
    <t>Net Cash Used in Operating Activities</t>
  </si>
  <si>
    <t>Financing Activities</t>
  </si>
  <si>
    <t>Due to related parties – borrowings</t>
  </si>
  <si>
    <t>Due to related parties – repayments</t>
  </si>
  <si>
    <t>Proceeds from notes payable</t>
  </si>
  <si>
    <t>Net Cash Provided By Financing Activities</t>
  </si>
  <si>
    <t>Increase(decrease) in Cash</t>
  </si>
  <si>
    <t>Cash – Beginning of Period</t>
  </si>
  <si>
    <t>Cash – End of Period</t>
  </si>
  <si>
    <t>Non-cash financing activities:</t>
  </si>
  <si>
    <t>Common stock issued for debt conversions</t>
  </si>
  <si>
    <t>Settlement of derivative liability due to equity conversions</t>
  </si>
  <si>
    <t>Recognition of discount due to derivative</t>
  </si>
  <si>
    <t>Preferred shares issued from payables</t>
  </si>
  <si>
    <t>Description of Business and Reverse Acquisition</t>
  </si>
  <si>
    <t>Disclosure Text Block [Abstract]</t>
  </si>
  <si>
    <t>Business Description and Basis of Presentation [Text Block]</t>
  </si>
  <si>
    <t>1. Description of Business and Reverse Acquisition a) Description of Business DMH International, Inc. (the “Company”) was incorporated in the state of Florida on March 26, 2010. b) Going Concern These financial statements have been prepared on a going concern basis, which implies that the Company will continue to realize its assets and discharge its liabilities in the normal course of business. During the nine months ended September 30, 2016, the Company has a working capital deficit of $1,595,936 and accumulated deficit of $5,412,60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c) Reverse Acquisition On December 11, 2012, the Company entered into a share exchange agreement with DMH International, Inc. (“DMHI”), a public shell company. Pursuant to the agreement, DMHI acquired all of the outstanding shares of common stock of the Company (100 common shares) by issuing 125,000,000 common shares, comprised of 100,000,000 common shares from the President and Director of the Company and 25,000,000 newly issued common shares. Furthermore, the President and Director of DMHI cancelled 100,000,000 common shares as part of the share exchange agreement. As a result of the share exchange, the former shareholders of the Company controlled approximately 78% of the issued and outstanding common shares of DMHI resulting in a change in control. The transaction was accounted for as a reverse recapitalization transaction, as DMHI qualifies as a non-operating public shell company given the fact that the Company held nominal net monetary assets, consisting of only cash at the time of merger transaction. As Touch Medical Solutions, Inc.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DMHI) after giving effect to the number of shares issued in the share exchange agreement. Shares retained by DMHI are reflected as an issuance as of the acquisition date for the historical amount of the net assets of the acquired entity, which in this case is zero. d) Merger Effective July 22, 2014, the Company acquired all of the outstanding shares of Virtual Physician’s Network through issuance of 10,000,000 shares of the Company’s convertible preferred stock. Each share of our preferred stock is convertible into 20 shares of our common stock. Virtual Physician’s Network was merged into the Company and became the Company’s wholly owned subsidiary. As of September 30, 2016, 7,432,099 shares were issued, and the remaining shares have not been issued due to administrative delay. The remaining 2,567,901 shares of convertible preferred stocks were accrued in preferred stocks issuable with a fair value of $410,864. Each share of convertible preferred stock was valued at 20 times of closing price of common stock price of $0.008 on the date of merger.</t>
  </si>
  <si>
    <t>Summary of Significant Accounting Policies</t>
  </si>
  <si>
    <t>Accounting Policies [Abstract]</t>
  </si>
  <si>
    <t>Significant Accounting Policies [Text Block]</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a maturity of three months or less at the time of issuance to be cash equivalents. As at September 30, 2016 and December 31, 2015, the Company had no cash equivalents. e) Property and Equipment Property and equipment is comprised of computer equipment and is recorded at cost. The Company amortizes the cost of equipment on a straight-line basis over their estimated useful lives of three years. The Company reviews all property and equipment for impairment annually. f) 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g) Basic and Diluted Net Loss per Share The Company computes net loss per share in accordance with ASC 260, Earnings per Share h)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ccounts payable, accrued liabilities and amounts due to related parties. The recorded values of cash, accounts payable, accrued liabilities and amounts due to related parties approximate their fair values based on their short-term nature. The following table presents assets and liabilities that were measured and recognized at fair value as of September 30, 2016 and December 31, 2015 on a recurring basis: Fair Value Measurements at September 30, 2016 Description Level 1 Level 2 Level 3 Total Realized (Gain) Loss Derivative Liability $ - $ - $ 81,237 $ (12,355) Totals $ - $ - $ 81,237 $ (12,355) Fair Value Measurements at December 31, 2015 Description Level 1 Level 2 Level 3 Total Realized Loss Derivative Liability $ - $ - $ 132,287 $ 28,172 Totals $ - $ - $ 132,287 $ 28,172 i) Income Taxes Potential benefits of income tax losses are not recognized in the accounts until realization is more likely than not. The Company has adopted ASC 740 “ Accounting for Income Taxes j) Recent Accounting Pronouncements In March, 2016, the Financial Accounting Standards Board (“FASB”) issued Accounting Standards Update (“ASU”) No. 2016-08—Revenue from Contracts with Customers (Topic 606): Principal versus Agent Considerations (Reporting Revenue Gross versus Net)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In January, 2016, the FASB issued ASU No. 2016-1, Financial Instruments—Overall (Subtopic 825-10): Recognition and Measurement of Financial Assets and Financial Liabilitie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Early application of the following amendments in this Update are permitted for all entities upon issuance of this Update as of the beginning of the fiscal year of adoption: 1.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2. Entities that are not public business entities are not required to apply the fair value of financial instruments disclosure guidance in the General Subsection of Section 825-10-50. Except for the early application guidance discussed above, early adoption of the amendments in this Update is not permitte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ugust, 2015, the FASB issued ASU No. 2015-13, Derivatives and Hedging (Topic 815): Application of the Normal Purchases and Normal Sales Scope Exception to Certain Electricity Contracts within Nodal Energy Markets (“ASU 2015-13”). Effective upon issuance and should be applied prospectively. Therefore, an entity will have the ability to designate on or after the date of issuance any qualifying contracts as normal purchases or normal sales.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Related Party Transactions</t>
  </si>
  <si>
    <t>Related Party Transactions [Abstract]</t>
  </si>
  <si>
    <t>Related Party Transactions Disclosure [Text Block]</t>
  </si>
  <si>
    <t>3. Related Party Transactions a) As of September 30, 2016 and December 31, 2015, the Company owes $89,216 to the director, former CFO of the Company. The amounts owing are unsecured, non-interest bearing, and due on demand. Imputed interest at 8% has been expensed and recorded as additional paid-in capital of $5,358 and $5,338 for the nine months ended September 30, 2016 and 2015, respectively. As of September 30, 2016 and December 31, 2015, $285,000 and $240,000 included in accounts payable is the management fees owed to the director, former CFO, respectively. At September 30, 2016 and December 31, 2015, $101,522 included in accounts payable and accrued liabilities is owed to a company formerly controlled by the director, former CFO of the Company. These amounts owing are unsecured, non-interest bearing, and due on demand. Imputed interest at 8% has been expensed and recorded as additional paid-in capital of $21,414 and $17,750 for the nine months ended September 30, 2016 and 2015, respectively. b) As of September 30, 2016 and December 31, 2015, the Company owes $580,388 and $522,938, respectively to the CFO, former CEO and the companies controlled by him. The amounts owing are unsecured, non-interest bearing, and due on demand. The amount owing has an imputed interest at 8%. Imputed interest at 8% has been expensed and recorded as additional paid-in capital of $32,243 and $27,541 for the nine months ended September 30, 2016 and 2015, respectively. c) As of September 30, 2016 and December 31, 2015, the Company owes $2,300 to a company controlled by a shareholder of the Company. On May 12, 2015, the 850,017 convertible preferred shares were issued to this shareholder of the Company pursuant to the merger agreement at the price of $0.16 per share. d) As of September 30, 2016 and December 31, 2015, the Company owes $47,500 to the CEO of the Company. The amount owing has an imputed interest at 8%. Imputed interest at 8% has been expensed and recorded as additional paid-in capital of $2,853 and $2,227 for the nine months ended September 30, 2016 and 2015, respectively. On May 12, 2015, the 1,133,356 preferred shares were issued to the CEO of the Company pursuant to the merger agreement at the price of $0.16 per share.</t>
  </si>
  <si>
    <t>Convertible Notes</t>
  </si>
  <si>
    <t>Table Text Block Supplement [Abstract]</t>
  </si>
  <si>
    <t>Convertible Debt [Table Text Block]</t>
  </si>
  <si>
    <t>4. Convertible Notes On March 31, 2014, the Company issued a convertible redeemable Note in the amount of $50,000. The proceeds were received on April 2, 2014. The Note carries interest at 9% annum and matures on March 31, 2015. The Note holder is entitled to convert all or a portion of the principal into shares of common stock at a conversion price of 55% the average two lowest closing bid price in the 20 trading days prior to the conversion date. In connection with the issuance of this convertible note, the Company encountered a day-one derivative loss of $13,171. The convertible note payable, at fair value, was recorded at $63,171 on the issuance date. In addition, the proceeds of $50,000 attributable to the value of the call option embedded in the note was recorded as a debt discount and amortized over the term of the note under the interest method. Amortization for the years ended December 31, 2015 and 2014 is $2,660 and $47,340, respectively. During the year ended December 31, 2014, the debt holder made four conversions of a total of 19,893,000 shares of the company’s restricted stock satisfying $32,438 of the note with a fair value of $81,451, included in the fair value of debt balance of $81,451 was settlement of derivative liability of $49,013.The Company recorded a gain of $12,550 for less shares issued during the conversion than what was called for in the original agreement. During the year ended December 31, 2015, the debt holder made two conversions of a total of 19,962,450 shares of the company’s restricted stock satisfying the remaining $17,562 of the note in full with a fair value of $46,450, included in the fair value of debt balance of $46,450 was settlement of derivative liability of $26,488. The Company recorded a gain of $10,468 for less shares issued during the conversion than what was called for in the original agreement (See Note 7). On May 5, 2014, the Company issued a convertible redeemable Note in the amount of $50,000. The proceeds were received on May 7, 2014. The Note carries interest at 9% annum and matured on May 5, 2015. The Company continued to accrue the default interest rate at 16%. At September 30, 2016 and December 31, 2015, the accrued interest was $5,237 and $2,025, respectively. The Note holder is entitled to convert all or a portion of the principal into shares of common stock at a conversion price of 55% the average two lowest closing bid price in the 20 trading days prior to the conversion date. In connection with the issuance of this convertible note, the Company encountered a day-one derivative loss of $14,892. The convertible note payable, at fair value, was recorded at $54,892 on the issuance date. In addition, the proceeds of $50,000 attributable to the value of the call option embedded in the note was recorded as a debt discount and amortized over the term of the note under the interest method. Amortization for the years ended December 31, 2015 and 2014 is $16,528 and $33,472, respectively. During the year ended December 31, 2015, the debt holder made a conversion of a total of 19,000,000 shares of the company’s restricted stock satisfying $19,000 of the note with a fair value of $25,769, included in the fair value of debt balance of $25,769 was settlement of derivative liability of $25,769.The Company recorded a gain of $31,091 for less shares issued during the conversion than what was called for in the original agreement (See Note 7). During the nine months ended September 30, 2016, the debt holder made a conversion of a total of 20,000,000 shares of the company’s restricted stock satisfying $20,000 of the note with a fair value of $38,695, included in the fair value of debt balance of $38,695 was settlement of derivative liability of $38,695.The Company recorded a gain of $73,818 for less shares issued during the conversion than what was called for in the original agreement (See Note 7). This Note is currently in default. On July 25, 2014, the Company issued a convertible redeemable Note in the amount of $250,000. $125,000 each of the proceeds was received on June 25, 2014 and July 25, 2014, respectively (Total $250,000). The Note carries interest at 8% annum and matured on January 25, 2015. The Note holder is entitled to convert all or a portion of the principal into shares of common stock at a conversion price of the lower of $0.01 or 60% the average three lowest VWAP prices in the 15 trading days prior to the conversion date. The Holder shall not be entitled to convert the Note in connection with that number of shares of Common Stock which would be in excess of the sum of (i) the number of shares of Common Stock beneficially owned by the Holder and its affiliates on a Conversion Date, and (ii) the number of shares of Common Stock issuable upon the conversion of the Note would result in beneficial ownership by the Holder and its affiliates of more than 4.99% of the issued and outstanding shares of Common Stock of the Borrower on such Conversion Date. Also, the aggregate conversion by the Holder may not exceed 9.99% if a form 13d or equivalent is filed. In connection with the issuance of this convertible note, the Company encountered a day-one derivative gain of $68,597. The convertible note payable, at fair value, was recorded at $181,403 on the issuance date. In addition, the debt discount of $68,597 was amortized over the term of the note under the interest method. Amortization for the years ended December 31, 2015 and 2014 is $8,014 and $60,583, respectively. On January 28, 2015, the note was satisfied in full with 25,000,000 shares of common stocks per settlement agreement with a fair value of $269,471, included in the fair value of debt balance of $269,471 was accrued interest of $11,194 and settlement of derivative liability of $8,277. The Company recorded a loss of $11,105 for more shares issued during the conversion than what was called for in the original agreement. On May 15, 2015, the Company issued a convertible redeemable Note in the amount of $50,000. The Note carries interest at 9% annum and matured on May 15, 2016. The Company continued to accrue the default interest rate at 24%. At September 30, 2016 and December 31, 2015, the accrued interest was $4,600 and $0, respectively. The Note holder is entitled to convert all or a portion of the principal into shares of common stock at a conversion price of 55% the average two lowest closing bid price in the 20 trading days prior to the conversion date. In connection with the issuance of this convertible note, the Company encountered a day-one derivative loss of $6,021. The convertible note payable, at fair value, was recorded at $56,021 on the issuance date. In addition, the proceeds of $50,000 attributable to the value of the call option embedded in the note was recorded as a debt discount and amortized over the term of the note under the interest method. Amortization for the nine months ended September 30, 2016 and 2015 is $18,055 and $6,389, respectively. This Note is currently in default. In the evaluation of the financing arrangements, the Company concluded that the conversion features did not meet the conditions set forth in current accounting standards for equity classification. Since equity classification is not available for the conversion feature, it requires bifurcation and liability classification, at fair value. The Company In addition, the proceeds of $208,597 and $50,000 received as a result of the issuance of these convertible notes is attributable to the value of the call option embedded in the note as of December 31, 2014 and 2015, respectively, which was recorded as a debt discount and is amortized over the term of the note under the interest method. Amortization for the nine months ended September 30, 2016 and 2015 is $18,055 and $46,367, respectively.</t>
  </si>
  <si>
    <t>Derivative Liabilities</t>
  </si>
  <si>
    <t>Derivative Instruments and Hedging Activities Disclosure [Abstract]</t>
  </si>
  <si>
    <t>Derivative Instruments and Hedging Activities Disclosure [Text Block]</t>
  </si>
  <si>
    <t>5. Derivative Liabilities As discussed in Note 4 under Convertible Notes, the Company issued convertible notes payable that provide for the issuance of convertible notes with variable conversion provisions. The number of shares of common stock to be issued is based on the future price of the Company’s common stock. The number of shares of common stock issuable upon conversion of the note is indeterminate. Pursuant to ASC 815-15 Embedded Derivatives, the fair values of the variable conversion shares to be issued were recorded as derivative liabilities on the issuance date. The fair values of the Company’s derivative liabilities were estimated at the issuance date and are revalued at each subsequent reporting date, using a binomial option pricing model. The loss (gain) in fair value of derivatives was for ($12,355) and $18,661 on the Company’s statement of operations as of September 30, 2016 and 2015, respectively. The following is a summary of changes in the fair market value of the derivative liability during the nine months ended September 30, 2016: Derivative Liability Convertible Debts Total Balance, December 31, 2015 $ $132,287 Increase in derivative value due to issuances of convertible promissory notes - Decrease in derivative value due to issuances of common stocks for conversions (38,695) Change in fair market value of derivative liabilities due to the mark to market adjustment (12,355) Balance, September 30, 2016 $ 81,237</t>
  </si>
  <si>
    <t>Debt Disclosure [Abstract]</t>
  </si>
  <si>
    <t>Debt Disclosure [Text Block]</t>
  </si>
  <si>
    <t xml:space="preserve">6. Notes payable During February through May, 2016, the Company issued four promissory notes to a non-related party in the amount of $60,000 ($15,000 each) bearing interest at 10% annually. The notes are due in one year from the execution and funding of the note. In the event of default, the noteholder will receive 500,000 shares of the Company’s restricted common stock on the date that is 10 business days after the maturity date. The interest expense for the nine months ended September 30, 2016 is $2,895. </t>
  </si>
  <si>
    <t>Common shares</t>
  </si>
  <si>
    <t>Stockholders' Equity Note [Abstract]</t>
  </si>
  <si>
    <t>Stockholders' Equity Note Disclosure [Text Block]</t>
  </si>
  <si>
    <t>7. Common shares Common stock issued for services During May, 2015, the Company signed an agreement to pay the consultant for a monthly fee of $2,500 in cash and $5,000 in stock for a term of one year. The number of shares will be based on an average of the three lowest VWAP’s for the last two weeks of that month started from May 2015. During year ended December 31, 2015, the total of 10,555,556 shares were granted with a fair value of $10,556. The shares were valued using April 21, 2015 closing value of shares on date of agreement. The number shares are calculated using an average of the three lowest VWAP’s for the last two weeks of May and June 2015. On August 25, 2015, the agreement was terminated and the common stocks that have been granted were cancelled due to nonperformance. Convertible preferred stock issued for merger On July 22, 2014, the Company acquired all of the outstanding shares of Virtual Physician’s Network through issuance of 10,000,000 shares of convertible preferred stock. Each share of convertible preferred stock has the voting rights of 20 shares of the Company’s common stock. Upon the occurrence of a mandatory conversion event, which occurs immediately following the business day on which the Corporation’s shareholders have approved an amendment to the Corporation’s Articles of Incorporation which provide for a sufficient number of authorized common stock which will permit the holders of the convertible preferred stock to convert such shares into the Company’s Common Stock, the outstanding shares of convertible preferred stock shall automatically be converted at a conversion rate of 20 shares of Common Stock for every 1 share of convertible preferred stock. As of September 30, 2016, the 7,432,099 shares were issued at the price of $0.16 per share, and the remaining shares have not been issued due to administrative delay. The remaining 2,567,901 shares of convertible preferred stocks were accrued in preferred stocks issuable with a fair value of $410,864. Each share of convertible preferred stock was valued at 20 times of closing price of common stock price of $0.008 on the date of merger. Common Stock Issued for Debt Conversions During the year ended December 31, 2015, the debt holder made the following two conversions of a total of 19,962,450 shares of the company’s restricted stock satisfying the remaining $17,562 of the note in full with a fair value of $46,450, included in the fair value of debt balance of $46,450 was settlement of derivative liability of $26,488.The Company recorded a gain of $10,468 for less shares issued during the conversion than what was called for in the original agreement (See Note 4). Date Number of shares converted Fair Value of Debt Converted 02/5/2015 14,400,000 $33,578 03/27/2015 5,562,450 $12,872 On January 28, 2015, following the convertible note agreement in the amount of $250,000 on July 25, 2014, the note was satisfied in full with 25,000,000 shares of common stocks per settlement agreement with a fair value of $269,471, included in the fair value of debt balance of $269,471 was accrued interest of $11,194 and settlement of derivative liability of $8,277. The Company recorded a loss of $11,105 for more shares issued during the conversion than what was called for in the original agreement (See Note 4). On April 1, 2015, following the convertible note agreement in the amount of $50,000 on May 5, 2014, the debt holder made a conversion of a total of 19,000,000 shares of the company’s restricted stock satisfying $19,000 of the note with a fair value of $25,769, included in the fair value of debt balance of $25,769 was settlement of derivative liability of $25,769.The Company recorded a gain of $31,091 for less shares issued during the conversion than what was called for in the original agreement. On March 8, 2016, the debt holder made a conversion of a total of 20,000,000 shares of the company’s restricted stock satisfying $20,000 of the note with a fair value of $38,695, included in the fair value of debt balance of $38,695 was settlement of derivative liability of $38,695(See Note 4). Date Number of shares converted Fair Value of Debt Converted 04/01/2015 19,000,000 $19,000 03/08/2016 20,000,000 $20,000</t>
  </si>
  <si>
    <t>Subsequent Events</t>
  </si>
  <si>
    <t>Subsequent Events [Abstract]</t>
  </si>
  <si>
    <t>Subsequent Events [Text Block]</t>
  </si>
  <si>
    <t>8. Subsequent Events We have evaluated subsequent events through the date of issuance of the financial statements, and did not have any material recognizable subsequent events.</t>
  </si>
  <si>
    <t>Accounting Policies, by Policy (Policies)</t>
  </si>
  <si>
    <t>Organization, Consolidation, Basis of Presentation, Business Description and Accounting Policies [Text Block]</t>
  </si>
  <si>
    <t>Basis of Presentation and Principles of Consolidation The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 [Policy Text Block]</t>
  </si>
  <si>
    <t>Interim Financial Statements 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 Policy [Policy Text Block]</t>
  </si>
  <si>
    <t>Cash and cash equivalents The Company considers all highly liquid instruments with a maturity of three months or less at the time of issuance to be cash equivalents. As at September 30, 2016 and December 31, 2015, the Company had no cash equivalents.</t>
  </si>
  <si>
    <t>Property, Plant and Equipment, Policy [Policy Text Block]</t>
  </si>
  <si>
    <t>Property and Equipment Property and equipment is comprised of computer equipment and is recorded at cost. The Company amortizes the cost of equipment on a straight-line basis over their estimated useful lives of three years. The Company reviews all property and equipment for impairment annually.</t>
  </si>
  <si>
    <t>Revenue Recognition, Policy [Policy Text Block]</t>
  </si>
  <si>
    <t>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Earnings Per Share, Policy [Policy Text Block]</t>
  </si>
  <si>
    <t>Basic and Diluted Net Loss per Share The Company computes net loss per share in accordance with ASC 260, Earnings per Share</t>
  </si>
  <si>
    <t>Fair Value of Financial Instruments, Policy [Policy Text Block]</t>
  </si>
  <si>
    <t>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ccounts payable, accrued liabilities and amounts due to related parties. The recorded values of cash, accounts payable, accrued liabilities and amounts due to related parties approximate their fair values based on their short-term nature. The following table presents assets and liabilities that were measured and recognized at fair value as of September 30, 2016 and December 31, 2015 on a recurring basis: Fair Value Measurements at September 30, 2016 Description Level 1 Level 2 Level 3 Total Realized (Gain) Loss Derivative Liability $ - $ - $ 81,237 $ (12,355) Totals $ - $ - $ 81,237 $ (12,355) Fair Value Measurements at December 31, 2015 Description Level 1 Level 2 Level 3 Total Realized Loss Derivative Liability $ - $ - $ 132,287 $ 28,172 Totals $ - $ - $ 132,287 $ 28,172</t>
  </si>
  <si>
    <t>Income Tax, Policy [Policy Text Block]</t>
  </si>
  <si>
    <t>Income Taxes Potential benefits of income tax losses are not recognized in the accounts until realization is more likely than not. The Company has adopted ASC 740 “ Accounting for Income Taxes</t>
  </si>
  <si>
    <t>New Accounting Pronouncements, Policy [Policy Text Block]</t>
  </si>
  <si>
    <t>Recent Accounting Pronouncements In March, 2016, the Financial Accounting Standards Board (“FASB”) issued Accounting Standards Update (“ASU”) No. 2016-08—Revenue from Contracts with Customers (Topic 606): Principal versus Agent Considerations (Reporting Revenue Gross versus Net)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In January, 2016, the FASB issued ASU No. 2016-1, Financial Instruments—Overall (Subtopic 825-10): Recognition and Measurement of Financial Assets and Financial Liabilitie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Early application of the following amendments in this Update are permitted for all entities upon issuance of this Update as of the beginning of the fiscal year of adoption: 1.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2. Entities that are not public business entities are not required to apply the fair value of financial instruments disclosure guidance in the General Subsection of Section 825-10-50. Except for the early application guidance discussed above, early adoption of the amendments in this Update is not permitte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ugust, 2015, the FASB issued ASU No. 2015-13, Derivatives and Hedging (Topic 815): Application of the Normal Purchases and Normal Sales Scope Exception to Certain Electricity Contracts within Nodal Energy Markets (“ASU 2015-13”). Effective upon issuance and should be applied prospectively. Therefore, an entity will have the ability to designate on or after the date of issuance any qualifying contracts as normal purchases or normal sales. In April 2015, the FASB issued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Summary of Significant Accounting Policies (Tables)</t>
  </si>
  <si>
    <t>Fair Value, Assets Measured on Recurring Basis [Table Text Block]</t>
  </si>
  <si>
    <t>The following table presents assets and liabilities that were measured and recognized at fair value as of September 30, 2016 and December 31, 2015 on a recurring basis: Fair Value Measurements at September 30, 2016 Description Level 1 Level 2 Level 3 Total Realized (Gain) Loss Derivative Liability $ - $ - $ 81,237 $ (12,355) Totals $ - $ - $ 81,237 $ (12,355) Fair Value Measurements at December 31, 2015 Description Level 1 Level 2 Level 3 Total Realized Loss Derivative Liability $ - $ - $ 132,287 $ 28,172 Totals $ - $ - $ 132,287 $ 28,172</t>
  </si>
  <si>
    <t>Derivative Liabilities (Tables)</t>
  </si>
  <si>
    <t>Schedule of Derivative Instruments Included in Trading Activities [Table Text Block]</t>
  </si>
  <si>
    <t>The following is a summary of changes in the fair market value of the derivative liability during the nine months ended September 30, 2016: Derivative Liability Convertible Debts Total Balance, December 31, 2015 $ $132,287 Increase in derivative value due to issuances of convertible promissory notes - Decrease in derivative value due to issuances of common stocks for conversions (38,695) Change in fair market value of derivative liabilities due to the mark to market adjustment (12,355) Balance, September 30, 2016 $ 81,237</t>
  </si>
  <si>
    <t>Common shares (Tables)</t>
  </si>
  <si>
    <t>Schedule of Debt Conversions [Table Text Block]</t>
  </si>
  <si>
    <t>Date Number of shares converted Fair Value of Debt Converted 02/5/2015 14,400,000 $33,578 03/27/2015 5,562,450 $12,872 Date Number of shares converted Fair Value of Debt Converted 04/01/2015 19,000,000 $19,000 03/08/2016 20,000,000 $20,000</t>
  </si>
  <si>
    <t>Description of Business and Reverse Acquisition (Details) - USD ($)</t>
  </si>
  <si>
    <t>Jul. 22, 2014</t>
  </si>
  <si>
    <t>Dec. 11, 2012</t>
  </si>
  <si>
    <t>Description of Business and Reverse Acquisition (Details) [Line Items]</t>
  </si>
  <si>
    <t>Entity Incorporation, Date of Incorporation</t>
  </si>
  <si>
    <t>Mar. 26,
		2010</t>
  </si>
  <si>
    <t>Working Capital Deficit (in Dollars)</t>
  </si>
  <si>
    <t>Cumulative Earnings (Deficit) (in Dollars)</t>
  </si>
  <si>
    <t>Common Stock, Shares, Issued</t>
  </si>
  <si>
    <t>Preferred Stock, Shares Issued</t>
  </si>
  <si>
    <t>Virtual Physician's Network [Member]</t>
  </si>
  <si>
    <t>Number of Common Stock From One Preferred Stock</t>
  </si>
  <si>
    <t>Convertible Preferred Stock, Shares Reserved for Future Issuance</t>
  </si>
  <si>
    <t>Convertible Preferred Stock, Nonredeemable or Redeemable, Issuer Option, Value (in Dollars)</t>
  </si>
  <si>
    <t>Shares Issued, Price Per Share (in Dollars per share)</t>
  </si>
  <si>
    <t>DMH International [Member]</t>
  </si>
  <si>
    <t>Shares, Outstanding</t>
  </si>
  <si>
    <t>Common Stock, Shares, Cancelled</t>
  </si>
  <si>
    <t>Equity Method Investment, Ownership Percentage</t>
  </si>
  <si>
    <t>78.00%</t>
  </si>
  <si>
    <t>Business Combination, Recognized Identifiable Assets Acquired and Liabilities Assumed, Net (in Dollars)</t>
  </si>
  <si>
    <t>DMH International [Member] | Director [Member]</t>
  </si>
  <si>
    <t>DMH International [Member] | Newly Issued [Member]</t>
  </si>
  <si>
    <t>Summary of Significant Accounting Policies (Details) - USD ($)</t>
  </si>
  <si>
    <t>Cash and Cash Equivalents, at Carrying Value</t>
  </si>
  <si>
    <t>Property, Plant and Equipment, Estimated Useful Lives</t>
  </si>
  <si>
    <t>three</t>
  </si>
  <si>
    <t>Antidilutive Securities Excluded from Computation of Earnings Per Share, Amount</t>
  </si>
  <si>
    <t>Summary of Significant Accounting Policies (Details) - Assets and Liabilities Measured and Recognized at Fair Value - USD ($)</t>
  </si>
  <si>
    <t>Summary of Significant Accounting Policies (Details) - Assets and Liabilities Measured and Recognized at Fair Value [Line Items]</t>
  </si>
  <si>
    <t>Derivative Liability</t>
  </si>
  <si>
    <t>Totals</t>
  </si>
  <si>
    <t>Fair Value, Inputs, Level 1 [Member]</t>
  </si>
  <si>
    <t>Fair Value, Inputs, Level 2 [Member]</t>
  </si>
  <si>
    <t>Fair Value, Inputs, Level 3 [Member]</t>
  </si>
  <si>
    <t>Related Party Transactions (Details) - USD ($)</t>
  </si>
  <si>
    <t>May 12, 2015</t>
  </si>
  <si>
    <t>Related Party Transactions (Details) [Line Items]</t>
  </si>
  <si>
    <t>Additional Paid in Capital</t>
  </si>
  <si>
    <t>Preferred Stock, Shares Issued (in Shares)</t>
  </si>
  <si>
    <t>Preferred Stock, Par or Stated Value Per Share (in Dollars per share)</t>
  </si>
  <si>
    <t>Director [Member]</t>
  </si>
  <si>
    <t>Unsecured Debt, Current</t>
  </si>
  <si>
    <t>Receivable with Imputed Interest, Effective Yield (Interest Rate)</t>
  </si>
  <si>
    <t>8.00%</t>
  </si>
  <si>
    <t>Other Additional Capital</t>
  </si>
  <si>
    <t>Management Fee Payable</t>
  </si>
  <si>
    <t>Director Former Company [Member]</t>
  </si>
  <si>
    <t>Chief Financial Officer [Member]</t>
  </si>
  <si>
    <t>Chief Executive Officer [Member]</t>
  </si>
  <si>
    <t>Shareholder Company [Member]</t>
  </si>
  <si>
    <t>Due to Related Parties, Current</t>
  </si>
  <si>
    <t>Convertible Notes (Details) - USD ($)</t>
  </si>
  <si>
    <t>1 Months Ended</t>
  </si>
  <si>
    <t>4 Months Ended</t>
  </si>
  <si>
    <t>7 Months Ended</t>
  </si>
  <si>
    <t>12 Months Ended</t>
  </si>
  <si>
    <t>15 Months Ended</t>
  </si>
  <si>
    <t>16 Months Ended</t>
  </si>
  <si>
    <t>Jan. 28, 2015</t>
  </si>
  <si>
    <t>Mar. 31, 2015</t>
  </si>
  <si>
    <t>Mar. 31, 2014</t>
  </si>
  <si>
    <t>May 15, 2015</t>
  </si>
  <si>
    <t>May 05, 2014</t>
  </si>
  <si>
    <t>Jul. 25, 2014</t>
  </si>
  <si>
    <t>Dec. 31, 2014</t>
  </si>
  <si>
    <t>May 05, 2015</t>
  </si>
  <si>
    <t>Mar. 08, 2016</t>
  </si>
  <si>
    <t>Jun. 25, 2014</t>
  </si>
  <si>
    <t>Convertible Notes (Details) [Line Items]</t>
  </si>
  <si>
    <t>Derivative, Loss on Derivative</t>
  </si>
  <si>
    <t>Amortization of Debt Discount (Premium)</t>
  </si>
  <si>
    <t>Amortization</t>
  </si>
  <si>
    <t>Gain (Loss) on Settlement of Convertible Debt</t>
  </si>
  <si>
    <t>Debt Instrument, Interest Rate, Stated Percentage</t>
  </si>
  <si>
    <t>24.00%</t>
  </si>
  <si>
    <t>Common Stock, Shares, Issued (in Shares)</t>
  </si>
  <si>
    <t>Notes Payable</t>
  </si>
  <si>
    <t>Derivative, Fair Value, Net</t>
  </si>
  <si>
    <t>Fair Value, Net Derivative Asset (Liability) Measured on Recurring Basis, Unobservable Inputs Reconciliation, Period Increase (Decrease)</t>
  </si>
  <si>
    <t>Debt Conversion March 31st 2014 [Member]</t>
  </si>
  <si>
    <t>Convertible Notes Payable</t>
  </si>
  <si>
    <t>Debt Instrument, Interest Rate, Effective Percentage</t>
  </si>
  <si>
    <t>9.00%</t>
  </si>
  <si>
    <t>Debt Conversion, Conversion Price Calculation, Description</t>
  </si>
  <si>
    <t>The Note holder is entitled to convert all or a portion of the principal into shares of common stock at a conversion price of 55% the average two lowest closing bid price in the 20 trading days prior to the conversion date.</t>
  </si>
  <si>
    <t>Convertible Notes Payable, Current</t>
  </si>
  <si>
    <t>Conversion of Stock, Shares Converted (in Shares)</t>
  </si>
  <si>
    <t>Repayments of Notes Payable</t>
  </si>
  <si>
    <t>Notes Payable, Fair Value Disclosure</t>
  </si>
  <si>
    <t>Debt Conversion May 5th 2014 [Member]</t>
  </si>
  <si>
    <t>16.00%</t>
  </si>
  <si>
    <t>Debt Instrument, Increase, Accrued Interest</t>
  </si>
  <si>
    <t>Debt Conversion July 25th 2014 [Member]</t>
  </si>
  <si>
    <t>The Note holder is entitled to convert all or a portion of the principal into shares of common stock at a conversion price of the lower of $0.01 or 60% the average three lowest VWAP prices in the 15 trading days prior to the conversion date. The Holder shall not be entitled to convert the Note in connection with that number of shares of Common Stock which would be in excess of the sum of (i) the number of shares of Common Stock beneficially owned by the Holder and its affiliates on a Conversion Date, and (ii) the number of shares of Common Stock issuable upon the conversion of the Note would result in beneficial ownership by the Holder and its affiliates of more than 4.99% of the issued and outstanding shares of Common Stock of the Borrower on such Conversion Date. Also, the aggregate conversion by the Holder may not exceed 9.99% if a form 13d or equivalent is filed</t>
  </si>
  <si>
    <t>Portion 1 [Member]</t>
  </si>
  <si>
    <t>Portion 2 [Member]</t>
  </si>
  <si>
    <t>Debt Conversion May 15th 2015 [Member]</t>
  </si>
  <si>
    <t>The Note holder is entitled to convert all or a portion of the principal into shares of common stock at a conversion price of 55% the average two lowest closing bid price in the 20 trading days prior to the conversion date</t>
  </si>
  <si>
    <t>Derivative Liabilities (Details) - USD ($)</t>
  </si>
  <si>
    <t>Increase (Decrease) in Derivative Liabilities</t>
  </si>
  <si>
    <t>Derivative Liabilities (Details) - Derivative Liabilities - USD ($)</t>
  </si>
  <si>
    <t>Trading Activity, Gains and Losses, Net [Line Items]</t>
  </si>
  <si>
    <t>Balance</t>
  </si>
  <si>
    <t>Increase (Decrease) in Derivative Value</t>
  </si>
  <si>
    <t>Issuance of Common Stock for Conversions [Member]</t>
  </si>
  <si>
    <t>Market Adjustments [Member]</t>
  </si>
  <si>
    <t>Notes payable (Details) - USD ($)</t>
  </si>
  <si>
    <t>May 31, 2017</t>
  </si>
  <si>
    <t>May 31, 2016</t>
  </si>
  <si>
    <t>Notes payable (Details) [Line Items]</t>
  </si>
  <si>
    <t>Interest Expense</t>
  </si>
  <si>
    <t>Promissory Note [Member]</t>
  </si>
  <si>
    <t>Derivative, Fixed Interest Rate</t>
  </si>
  <si>
    <t>10.00%</t>
  </si>
  <si>
    <t>Promissory Note [Member] | Default Penalty [Member]</t>
  </si>
  <si>
    <t>Shares, Issued (in Shares)</t>
  </si>
  <si>
    <t>Common shares (Details) - USD ($)</t>
  </si>
  <si>
    <t>May 31, 2015</t>
  </si>
  <si>
    <t>Common shares (Details) [Line Items]</t>
  </si>
  <si>
    <t>Common Stock, Value, Issued</t>
  </si>
  <si>
    <t>Preferred Stock, Value, Issued</t>
  </si>
  <si>
    <t>Common Stock, Par or Stated Value Per Share (in Dollars per share)</t>
  </si>
  <si>
    <t>Debt Conversion December 31st 2015 Member</t>
  </si>
  <si>
    <t>Debt Conversion January 28th 2015 [Member]</t>
  </si>
  <si>
    <t>Cancelled [Member] | Services [Member]</t>
  </si>
  <si>
    <t>Stock Issued During Period, Shares, Issued for Services (in Shares)</t>
  </si>
  <si>
    <t>Consultant [Member] | Payment In Cash [Member]</t>
  </si>
  <si>
    <t>Payment for Management Fee</t>
  </si>
  <si>
    <t>Consultant [Member] | Payment In Stock [Member]</t>
  </si>
  <si>
    <t>Sale of Stock, Price Per Share (in Dollars per share)</t>
  </si>
  <si>
    <t>Convertible Preferred Stock, Shares Reserved for Future Issuance (in Shares)</t>
  </si>
  <si>
    <t>Common shares (Details) - Summary of Common Stock Issued for Debt Conversions - USD ($)</t>
  </si>
  <si>
    <t>Apr. 01, 2015</t>
  </si>
  <si>
    <t>Mar. 27, 2015</t>
  </si>
  <si>
    <t>Feb. 05, 2015</t>
  </si>
  <si>
    <t>Summary of Common Stock Issued for Debt Conversions [Abstract]</t>
  </si>
  <si>
    <t>Number of shares converted</t>
  </si>
  <si>
    <t>Fair Value of Debt Conver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435961936</v>
      </c>
    </row>
    <row r="8" spans="1:3">
      <c t="s" r="A8" s="4">
        <v>12</v>
      </c>
      <c t="s" r="B8" s="4">
        <v>13</v>
      </c>
    </row>
    <row r="9" spans="1:3">
      <c t="s" r="A9" s="4">
        <v>14</v>
      </c>
      <c t="n" r="B9" s="6">
        <v>1496819</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12</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151</v>
      </c>
      <c t="s" r="B10" s="4">
        <v>152</v>
      </c>
    </row>
    <row r="11" spans="1:2">
      <c t="s" r="A11" s="4">
        <v>153</v>
      </c>
      <c t="s" r="B11" s="4">
        <v>154</v>
      </c>
    </row>
    <row r="12" spans="1:2">
      <c t="s" r="A12" s="4">
        <v>155</v>
      </c>
      <c t="s" r="B12" s="4">
        <v>156</v>
      </c>
    </row>
    <row r="13" spans="1:2">
      <c t="s" r="A13" s="4">
        <v>157</v>
      </c>
      <c t="s" r="B13"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9</v>
      </c>
      <c t="s" r="B1" s="2">
        <v>1</v>
      </c>
    </row>
    <row r="2" spans="1:2">
      <c t="s" r="B2" s="2">
        <v>2</v>
      </c>
    </row>
    <row r="3" spans="1:2">
      <c t="s" r="A3" s="3">
        <v>112</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24</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5</v>
      </c>
      <c t="s" r="B1" s="2">
        <v>1</v>
      </c>
    </row>
    <row r="2" spans="1:2">
      <c t="s" r="B2" s="2">
        <v>2</v>
      </c>
    </row>
    <row r="3" spans="1:2">
      <c t="s" r="A3" s="3">
        <v>131</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8</v>
      </c>
      <c t="s" r="B1" s="2">
        <v>1</v>
      </c>
    </row>
    <row r="2" spans="1:5">
      <c t="s" r="B2" s="2">
        <v>2</v>
      </c>
      <c t="s" r="C2" s="2">
        <v>28</v>
      </c>
      <c t="s" r="D2" s="2">
        <v>169</v>
      </c>
      <c t="s" r="E2" s="2">
        <v>170</v>
      </c>
    </row>
    <row r="3" spans="1:5">
      <c t="s" r="A3" s="3">
        <v>171</v>
      </c>
    </row>
    <row r="4" spans="1:5">
      <c t="s" r="A4" s="4">
        <v>172</v>
      </c>
      <c t="s" r="B4" s="4">
        <v>173</v>
      </c>
    </row>
    <row r="5" spans="1:5">
      <c t="s" r="A5" s="4">
        <v>174</v>
      </c>
      <c t="n" r="B5" s="7">
        <v>-1595936</v>
      </c>
    </row>
    <row r="6" spans="1:5">
      <c t="s" r="A6" s="4">
        <v>175</v>
      </c>
      <c t="n" r="B6" s="7">
        <v>-5412601</v>
      </c>
    </row>
    <row r="7" spans="1:5">
      <c t="s" r="A7" s="4">
        <v>176</v>
      </c>
      <c t="n" r="B7" s="6">
        <v>435961936</v>
      </c>
      <c t="n" r="C7" s="6">
        <v>415961936</v>
      </c>
    </row>
    <row r="8" spans="1:5">
      <c t="s" r="A8" s="4">
        <v>177</v>
      </c>
      <c t="n" r="B8" s="6">
        <v>7432099</v>
      </c>
      <c t="n" r="C8" s="6">
        <v>7432099</v>
      </c>
    </row>
    <row r="9" spans="1:5">
      <c t="s" r="A9" s="4">
        <v>178</v>
      </c>
    </row>
    <row r="10" spans="1:5">
      <c t="s" r="A10" s="3">
        <v>171</v>
      </c>
    </row>
    <row r="11" spans="1:5">
      <c t="s" r="A11" s="4">
        <v>177</v>
      </c>
      <c t="n" r="B11" s="6">
        <v>7432099</v>
      </c>
      <c t="n" r="D11" s="6">
        <v>10000000</v>
      </c>
    </row>
    <row r="12" spans="1:5">
      <c t="s" r="A12" s="4">
        <v>179</v>
      </c>
      <c t="n" r="D12" s="6">
        <v>20</v>
      </c>
    </row>
    <row r="13" spans="1:5">
      <c t="s" r="A13" s="4">
        <v>180</v>
      </c>
      <c t="n" r="B13" s="6">
        <v>2567901</v>
      </c>
    </row>
    <row r="14" spans="1:5">
      <c t="s" r="A14" s="4">
        <v>181</v>
      </c>
      <c t="n" r="B14" s="7">
        <v>410864</v>
      </c>
    </row>
    <row r="15" spans="1:5">
      <c t="s" r="A15" s="4">
        <v>182</v>
      </c>
      <c t="n" r="B15" s="8">
        <v>0.008</v>
      </c>
    </row>
    <row r="16" spans="1:5">
      <c t="s" r="A16" s="4">
        <v>183</v>
      </c>
    </row>
    <row r="17" spans="1:5">
      <c t="s" r="A17" s="3">
        <v>171</v>
      </c>
    </row>
    <row r="18" spans="1:5">
      <c t="s" r="A18" s="4">
        <v>184</v>
      </c>
      <c t="n" r="E18" s="6">
        <v>100</v>
      </c>
    </row>
    <row r="19" spans="1:5">
      <c t="s" r="A19" s="4">
        <v>176</v>
      </c>
      <c t="n" r="E19" s="6">
        <v>125000000</v>
      </c>
    </row>
    <row r="20" spans="1:5">
      <c t="s" r="A20" s="4">
        <v>185</v>
      </c>
      <c t="n" r="E20" s="6">
        <v>100000000</v>
      </c>
    </row>
    <row r="21" spans="1:5">
      <c t="s" r="A21" s="4">
        <v>186</v>
      </c>
      <c t="s" r="E21" s="4">
        <v>187</v>
      </c>
    </row>
    <row r="22" spans="1:5">
      <c t="s" r="A22" s="4">
        <v>188</v>
      </c>
      <c t="n" r="E22" s="7">
        <v>0</v>
      </c>
    </row>
    <row r="23" spans="1:5">
      <c t="s" r="A23" s="4">
        <v>189</v>
      </c>
    </row>
    <row r="24" spans="1:5">
      <c t="s" r="A24" s="3">
        <v>171</v>
      </c>
    </row>
    <row r="25" spans="1:5">
      <c t="s" r="A25" s="4">
        <v>176</v>
      </c>
      <c t="n" r="E25" s="6">
        <v>100000000</v>
      </c>
    </row>
    <row r="26" spans="1:5">
      <c t="s" r="A26" s="4">
        <v>190</v>
      </c>
    </row>
    <row r="27" spans="1:5">
      <c t="s" r="A27" s="3">
        <v>171</v>
      </c>
    </row>
    <row r="28" spans="1:5">
      <c t="s" r="A28" s="4">
        <v>176</v>
      </c>
      <c t="n" r="E28" s="6">
        <v>2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91</v>
      </c>
      <c t="s" r="B1" s="2">
        <v>1</v>
      </c>
    </row>
    <row r="2" spans="1:4">
      <c t="s" r="B2" s="2">
        <v>2</v>
      </c>
      <c t="s" r="C2" s="2">
        <v>64</v>
      </c>
      <c t="s" r="D2" s="2">
        <v>28</v>
      </c>
    </row>
    <row r="3" spans="1:4">
      <c t="s" r="A3" s="3">
        <v>112</v>
      </c>
    </row>
    <row r="4" spans="1:4">
      <c t="s" r="A4" s="4">
        <v>192</v>
      </c>
      <c t="n" r="B4" s="7">
        <v>0</v>
      </c>
      <c t="n" r="D4" s="7">
        <v>0</v>
      </c>
    </row>
    <row r="5" spans="1:4">
      <c t="s" r="A5" s="4">
        <v>193</v>
      </c>
      <c t="s" r="B5" s="4">
        <v>194</v>
      </c>
    </row>
    <row r="6" spans="1:4">
      <c t="s" r="A6" s="4">
        <v>195</v>
      </c>
      <c t="n" r="B6" s="6">
        <v>129102489</v>
      </c>
      <c t="n" r="C6" s="6">
        <v>885939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84</v>
      </c>
      <c t="n" r="C3" s="7">
        <v>40</v>
      </c>
    </row>
    <row r="4" spans="1:3">
      <c t="s" r="A4" s="4">
        <v>31</v>
      </c>
      <c t="n" r="B4" s="6">
        <v>484</v>
      </c>
      <c t="n" r="C4" s="6">
        <v>40</v>
      </c>
    </row>
    <row r="5" spans="1:3">
      <c t="s" r="A5" s="3">
        <v>32</v>
      </c>
    </row>
    <row r="6" spans="1:3">
      <c t="s" r="A6" s="4">
        <v>33</v>
      </c>
      <c t="n" r="B6" s="6">
        <v>288257</v>
      </c>
      <c t="n" r="C6" s="6">
        <v>249965</v>
      </c>
    </row>
    <row r="7" spans="1:3">
      <c t="s" r="A7" s="4">
        <v>34</v>
      </c>
      <c t="n" r="B7" s="6">
        <v>386522</v>
      </c>
      <c t="n" r="C7" s="6">
        <v>341522</v>
      </c>
    </row>
    <row r="8" spans="1:3">
      <c t="s" r="A8" s="4">
        <v>35</v>
      </c>
      <c t="n" r="B8" s="6">
        <v>719404</v>
      </c>
      <c t="n" r="C8" s="6">
        <v>661954</v>
      </c>
    </row>
    <row r="9" spans="1:3">
      <c t="s" r="A9" s="4">
        <v>36</v>
      </c>
      <c t="n" r="B9" s="6">
        <v>60000</v>
      </c>
    </row>
    <row r="10" spans="1:3">
      <c t="s" r="A10" s="4">
        <v>37</v>
      </c>
      <c t="n" r="C10" s="6">
        <v>31945</v>
      </c>
    </row>
    <row r="11" spans="1:3">
      <c t="s" r="A11" s="4">
        <v>38</v>
      </c>
      <c t="n" r="B11" s="6">
        <v>61000</v>
      </c>
      <c t="n" r="C11" s="6">
        <v>31000</v>
      </c>
    </row>
    <row r="12" spans="1:3">
      <c t="s" r="A12" s="4">
        <v>39</v>
      </c>
      <c t="n" r="B12" s="6">
        <v>81237</v>
      </c>
      <c t="n" r="C12" s="6">
        <v>132287</v>
      </c>
    </row>
    <row r="13" spans="1:3">
      <c t="s" r="A13" s="4">
        <v>40</v>
      </c>
      <c t="n" r="B13" s="6">
        <v>1596420</v>
      </c>
      <c t="n" r="C13" s="6">
        <v>1448673</v>
      </c>
    </row>
    <row r="14" spans="1:3">
      <c t="s" r="A14" s="4">
        <v>41</v>
      </c>
      <c t="n" r="B14" s="6">
        <v>1596420</v>
      </c>
      <c t="n" r="C14" s="6">
        <v>1448673</v>
      </c>
    </row>
    <row r="15" spans="1:3">
      <c t="s" r="A15" s="3">
        <v>42</v>
      </c>
    </row>
    <row r="16" spans="1:3">
      <c t="s" r="A16" s="4">
        <v>43</v>
      </c>
      <c t="n" r="B16" s="6">
        <v>7432</v>
      </c>
      <c t="n" r="C16" s="6">
        <v>7432</v>
      </c>
    </row>
    <row r="17" spans="1:3">
      <c t="s" r="A17" s="4">
        <v>44</v>
      </c>
      <c t="n" r="B17" s="6">
        <v>435962</v>
      </c>
      <c t="n" r="C17" s="6">
        <v>415962</v>
      </c>
    </row>
    <row r="18" spans="1:3">
      <c t="s" r="A18" s="3">
        <v>45</v>
      </c>
    </row>
    <row r="19" spans="1:3">
      <c t="s" r="A19" s="4">
        <v>46</v>
      </c>
      <c t="n" r="B19" s="6">
        <v>410864</v>
      </c>
      <c t="n" r="C19" s="6">
        <v>410864</v>
      </c>
    </row>
    <row r="20" spans="1:3">
      <c t="s" r="A20" s="4">
        <v>47</v>
      </c>
      <c t="n" r="B20" s="6">
        <v>35000</v>
      </c>
      <c t="n" r="C20" s="6">
        <v>35000</v>
      </c>
    </row>
    <row r="21" spans="1:3">
      <c t="s" r="A21" s="4">
        <v>48</v>
      </c>
      <c t="n" r="B21" s="6">
        <v>2927407</v>
      </c>
      <c t="n" r="C21" s="6">
        <v>2900662</v>
      </c>
    </row>
    <row r="22" spans="1:3">
      <c t="s" r="A22" s="4">
        <v>49</v>
      </c>
      <c t="n" r="B22" s="6">
        <v>-5412601</v>
      </c>
      <c t="n" r="C22" s="6">
        <v>-5218553</v>
      </c>
    </row>
    <row r="23" spans="1:3">
      <c t="s" r="A23" s="4">
        <v>50</v>
      </c>
      <c t="n" r="B23" s="6">
        <v>-1595936</v>
      </c>
      <c t="n" r="C23" s="6">
        <v>-1448633</v>
      </c>
    </row>
    <row r="24" spans="1:3">
      <c t="s" r="A24" s="4">
        <v>51</v>
      </c>
      <c t="n" r="B24" s="7">
        <v>484</v>
      </c>
      <c t="n" r="C24" s="7">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6</v>
      </c>
      <c t="s" r="B1" s="2">
        <v>2</v>
      </c>
      <c t="s" r="C1" s="2">
        <v>28</v>
      </c>
    </row>
    <row r="2" spans="1:3">
      <c t="s" r="A2" s="3">
        <v>197</v>
      </c>
    </row>
    <row r="3" spans="1:3">
      <c t="s" r="A3" s="4">
        <v>198</v>
      </c>
      <c t="n" r="B3" s="7">
        <v>-12355</v>
      </c>
      <c t="n" r="C3" s="7">
        <v>28172</v>
      </c>
    </row>
    <row r="4" spans="1:3">
      <c t="s" r="A4" s="4">
        <v>199</v>
      </c>
      <c t="n" r="B4" s="6">
        <v>-12355</v>
      </c>
      <c t="n" r="C4" s="6">
        <v>28172</v>
      </c>
    </row>
    <row r="5" spans="1:3">
      <c t="s" r="A5" s="4">
        <v>200</v>
      </c>
    </row>
    <row r="6" spans="1:3">
      <c t="s" r="A6" s="3">
        <v>197</v>
      </c>
    </row>
    <row r="7" spans="1:3">
      <c t="s" r="A7" s="4">
        <v>198</v>
      </c>
      <c t="s" r="B7" s="4">
        <v>66</v>
      </c>
      <c t="s" r="C7" s="4">
        <v>66</v>
      </c>
    </row>
    <row r="8" spans="1:3">
      <c t="s" r="A8" s="4">
        <v>199</v>
      </c>
      <c t="s" r="B8" s="4">
        <v>66</v>
      </c>
      <c t="s" r="C8" s="4">
        <v>66</v>
      </c>
    </row>
    <row r="9" spans="1:3">
      <c t="s" r="A9" s="4">
        <v>201</v>
      </c>
    </row>
    <row r="10" spans="1:3">
      <c t="s" r="A10" s="3">
        <v>197</v>
      </c>
    </row>
    <row r="11" spans="1:3">
      <c t="s" r="A11" s="4">
        <v>198</v>
      </c>
      <c t="s" r="B11" s="4">
        <v>66</v>
      </c>
      <c t="s" r="C11" s="4">
        <v>66</v>
      </c>
    </row>
    <row r="12" spans="1:3">
      <c t="s" r="A12" s="4">
        <v>199</v>
      </c>
      <c t="s" r="B12" s="4">
        <v>66</v>
      </c>
      <c t="s" r="C12" s="4">
        <v>66</v>
      </c>
    </row>
    <row r="13" spans="1:3">
      <c t="s" r="A13" s="4">
        <v>202</v>
      </c>
    </row>
    <row r="14" spans="1:3">
      <c t="s" r="A14" s="3">
        <v>197</v>
      </c>
    </row>
    <row r="15" spans="1:3">
      <c t="s" r="A15" s="4">
        <v>198</v>
      </c>
      <c t="n" r="B15" s="6">
        <v>81237</v>
      </c>
      <c t="n" r="C15" s="6">
        <v>132287</v>
      </c>
    </row>
    <row r="16" spans="1:3">
      <c t="s" r="A16" s="4">
        <v>199</v>
      </c>
      <c t="n" r="B16" s="7">
        <v>81237</v>
      </c>
      <c t="n" r="C16" s="7">
        <v>1322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3"/>
  </cols>
  <sheetData>
    <row r="1" spans="1:5">
      <c t="s" r="A1" s="1">
        <v>203</v>
      </c>
      <c t="s" r="B1" s="2">
        <v>1</v>
      </c>
    </row>
    <row r="2" spans="1:5">
      <c t="s" r="B2" s="2">
        <v>2</v>
      </c>
      <c t="s" r="C2" s="2">
        <v>28</v>
      </c>
      <c t="s" r="D2" s="2">
        <v>64</v>
      </c>
      <c t="s" r="E2" s="2">
        <v>204</v>
      </c>
    </row>
    <row r="3" spans="1:5">
      <c t="s" r="A3" s="3">
        <v>205</v>
      </c>
    </row>
    <row r="4" spans="1:5">
      <c t="s" r="A4" s="4">
        <v>206</v>
      </c>
      <c t="n" r="B4" s="7">
        <v>2927407</v>
      </c>
      <c t="n" r="C4" s="7">
        <v>2900662</v>
      </c>
    </row>
    <row r="5" spans="1:5">
      <c t="s" r="A5" s="4">
        <v>207</v>
      </c>
      <c t="n" r="B5" s="6">
        <v>7432099</v>
      </c>
      <c t="n" r="C5" s="6">
        <v>7432099</v>
      </c>
    </row>
    <row r="6" spans="1:5">
      <c t="s" r="A6" s="4">
        <v>208</v>
      </c>
      <c t="n" r="B6" s="8">
        <v>0.001</v>
      </c>
      <c t="n" r="C6" s="8">
        <v>0.001</v>
      </c>
    </row>
    <row r="7" spans="1:5">
      <c t="s" r="A7" s="4">
        <v>209</v>
      </c>
    </row>
    <row r="8" spans="1:5">
      <c t="s" r="A8" s="3">
        <v>205</v>
      </c>
    </row>
    <row r="9" spans="1:5">
      <c t="s" r="A9" s="4">
        <v>210</v>
      </c>
      <c t="n" r="B9" s="7">
        <v>89216</v>
      </c>
      <c t="n" r="C9" s="7">
        <v>89216</v>
      </c>
    </row>
    <row r="10" spans="1:5">
      <c t="s" r="A10" s="4">
        <v>211</v>
      </c>
      <c t="s" r="B10" s="4">
        <v>212</v>
      </c>
    </row>
    <row r="11" spans="1:5">
      <c t="s" r="A11" s="4">
        <v>213</v>
      </c>
      <c t="n" r="B11" s="7">
        <v>5358</v>
      </c>
      <c t="n" r="D11" s="7">
        <v>5338</v>
      </c>
    </row>
    <row r="12" spans="1:5">
      <c t="s" r="A12" s="4">
        <v>214</v>
      </c>
      <c t="n" r="B12" s="6">
        <v>285000</v>
      </c>
      <c t="n" r="C12" s="6">
        <v>240000</v>
      </c>
    </row>
    <row r="13" spans="1:5">
      <c t="s" r="A13" s="4">
        <v>215</v>
      </c>
    </row>
    <row r="14" spans="1:5">
      <c t="s" r="A14" s="3">
        <v>205</v>
      </c>
    </row>
    <row r="15" spans="1:5">
      <c t="s" r="A15" s="4">
        <v>210</v>
      </c>
      <c t="n" r="B15" s="6">
        <v>101522</v>
      </c>
      <c t="n" r="C15" s="6">
        <v>101522</v>
      </c>
    </row>
    <row r="16" spans="1:5">
      <c t="s" r="A16" s="4">
        <v>206</v>
      </c>
      <c t="n" r="B16" s="6">
        <v>21414</v>
      </c>
      <c t="n" r="D16" s="6">
        <v>17750</v>
      </c>
    </row>
    <row r="17" spans="1:5">
      <c t="s" r="A17" s="4">
        <v>216</v>
      </c>
    </row>
    <row r="18" spans="1:5">
      <c t="s" r="A18" s="3">
        <v>205</v>
      </c>
    </row>
    <row r="19" spans="1:5">
      <c t="s" r="A19" s="4">
        <v>210</v>
      </c>
      <c t="n" r="B19" s="7">
        <v>580388</v>
      </c>
      <c t="n" r="C19" s="6">
        <v>522938</v>
      </c>
    </row>
    <row r="20" spans="1:5">
      <c t="s" r="A20" s="4">
        <v>211</v>
      </c>
      <c t="s" r="B20" s="4">
        <v>212</v>
      </c>
    </row>
    <row r="21" spans="1:5">
      <c t="s" r="A21" s="4">
        <v>206</v>
      </c>
      <c t="n" r="B21" s="7">
        <v>32243</v>
      </c>
      <c t="n" r="D21" s="6">
        <v>27541</v>
      </c>
    </row>
    <row r="22" spans="1:5">
      <c t="s" r="A22" s="4">
        <v>217</v>
      </c>
    </row>
    <row r="23" spans="1:5">
      <c t="s" r="A23" s="3">
        <v>205</v>
      </c>
    </row>
    <row r="24" spans="1:5">
      <c t="s" r="A24" s="4">
        <v>210</v>
      </c>
      <c t="n" r="B24" s="7">
        <v>47500</v>
      </c>
      <c t="n" r="C24" s="6">
        <v>47500</v>
      </c>
    </row>
    <row r="25" spans="1:5">
      <c t="s" r="A25" s="4">
        <v>211</v>
      </c>
      <c t="s" r="B25" s="4">
        <v>212</v>
      </c>
    </row>
    <row r="26" spans="1:5">
      <c t="s" r="A26" s="4">
        <v>206</v>
      </c>
      <c t="n" r="B26" s="7">
        <v>2853</v>
      </c>
      <c t="n" r="D26" s="7">
        <v>2227</v>
      </c>
    </row>
    <row r="27" spans="1:5">
      <c t="s" r="A27" s="4">
        <v>207</v>
      </c>
      <c t="n" r="E27" s="6">
        <v>1133356</v>
      </c>
    </row>
    <row r="28" spans="1:5">
      <c t="s" r="A28" s="4">
        <v>208</v>
      </c>
      <c t="n" r="E28" s="9">
        <v>0.16</v>
      </c>
    </row>
    <row r="29" spans="1:5">
      <c t="s" r="A29" s="4">
        <v>218</v>
      </c>
    </row>
    <row r="30" spans="1:5">
      <c t="s" r="A30" s="3">
        <v>205</v>
      </c>
    </row>
    <row r="31" spans="1:5">
      <c t="s" r="A31" s="4">
        <v>219</v>
      </c>
      <c t="n" r="B31" s="7">
        <v>2300</v>
      </c>
      <c t="n" r="C31" s="7">
        <v>2300</v>
      </c>
    </row>
    <row r="32" spans="1:5">
      <c t="s" r="A32" s="4">
        <v>207</v>
      </c>
      <c t="n" r="E32" s="6">
        <v>850017</v>
      </c>
    </row>
    <row r="33" spans="1:5">
      <c t="s" r="A33" s="4">
        <v>208</v>
      </c>
      <c t="n" r="E33" s="9">
        <v>0.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3"/>
    <col customWidth="1" max="7" min="7" width="80"/>
    <col customWidth="1" max="8" min="8" width="80"/>
    <col customWidth="1" max="9" min="9" width="14"/>
    <col customWidth="1" max="10" min="10" width="16"/>
    <col customWidth="1" max="11" min="11" width="14"/>
    <col customWidth="1" max="12" min="12" width="16"/>
    <col customWidth="1" max="13" min="13" width="16"/>
    <col customWidth="1" max="14" min="14" width="14"/>
    <col customWidth="1" max="15" min="15" width="14"/>
  </cols>
  <sheetData>
    <row r="1" spans="1:15">
      <c t="s" r="A1" s="1">
        <v>220</v>
      </c>
      <c t="s" r="B1" s="2">
        <v>221</v>
      </c>
      <c t="s" r="C1" s="2">
        <v>63</v>
      </c>
      <c t="s" r="E1" s="2">
        <v>222</v>
      </c>
      <c t="s" r="G1" s="2">
        <v>223</v>
      </c>
      <c t="s" r="H1" s="2">
        <v>1</v>
      </c>
      <c t="s" r="J1" s="2">
        <v>224</v>
      </c>
      <c t="s" r="L1" s="2">
        <v>225</v>
      </c>
      <c t="s" r="M1" s="2">
        <v>226</v>
      </c>
    </row>
    <row r="2" spans="1:15">
      <c t="s" r="B2" s="2">
        <v>227</v>
      </c>
      <c t="s" r="C2" s="2">
        <v>228</v>
      </c>
      <c t="s" r="D2" s="2">
        <v>229</v>
      </c>
      <c t="s" r="E2" s="2">
        <v>230</v>
      </c>
      <c t="s" r="F2" s="2">
        <v>231</v>
      </c>
      <c t="s" r="G2" s="2">
        <v>232</v>
      </c>
      <c t="s" r="H2" s="2">
        <v>2</v>
      </c>
      <c t="s" r="I2" s="2">
        <v>64</v>
      </c>
      <c t="s" r="J2" s="2">
        <v>28</v>
      </c>
      <c t="s" r="K2" s="2">
        <v>233</v>
      </c>
      <c t="s" r="L2" s="2">
        <v>228</v>
      </c>
      <c t="s" r="M2" s="2">
        <v>234</v>
      </c>
      <c t="s" r="N2" s="2">
        <v>235</v>
      </c>
      <c t="s" r="O2" s="2">
        <v>236</v>
      </c>
    </row>
    <row r="3" spans="1:15">
      <c t="s" r="A3" s="3">
        <v>237</v>
      </c>
    </row>
    <row r="4" spans="1:15">
      <c t="s" r="A4" s="4">
        <v>238</v>
      </c>
      <c t="n" r="H4" s="7">
        <v>41902</v>
      </c>
    </row>
    <row r="5" spans="1:15">
      <c t="s" r="A5" s="4">
        <v>239</v>
      </c>
      <c t="n" r="H5" s="6">
        <v>18055</v>
      </c>
      <c t="n" r="I5" s="7">
        <v>46367</v>
      </c>
      <c t="n" r="J5" s="7">
        <v>50000</v>
      </c>
      <c t="n" r="K5" s="7">
        <v>208597</v>
      </c>
    </row>
    <row r="6" spans="1:15">
      <c t="s" r="A6" s="4">
        <v>240</v>
      </c>
      <c t="n" r="H6" s="6">
        <v>18055</v>
      </c>
      <c t="n" r="I6" s="6">
        <v>46367</v>
      </c>
    </row>
    <row r="7" spans="1:15">
      <c t="s" r="A7" s="4">
        <v>198</v>
      </c>
      <c t="n" r="H7" s="6">
        <v>81237</v>
      </c>
      <c t="n" r="J7" s="7">
        <v>132287</v>
      </c>
    </row>
    <row r="8" spans="1:15">
      <c t="s" r="A8" s="4">
        <v>241</v>
      </c>
      <c t="n" r="H8" s="7">
        <v>-73818</v>
      </c>
      <c t="n" r="I8" s="6">
        <v>-30454</v>
      </c>
    </row>
    <row r="9" spans="1:15">
      <c t="s" r="A9" s="4">
        <v>242</v>
      </c>
      <c t="s" r="E9" s="4">
        <v>243</v>
      </c>
    </row>
    <row r="10" spans="1:15">
      <c t="s" r="A10" s="4">
        <v>244</v>
      </c>
      <c t="n" r="H10" s="6">
        <v>435961936</v>
      </c>
      <c t="n" r="J10" s="6">
        <v>415961936</v>
      </c>
    </row>
    <row r="11" spans="1:15">
      <c t="s" r="A11" s="4">
        <v>245</v>
      </c>
      <c t="n" r="H11" s="7">
        <v>60000</v>
      </c>
    </row>
    <row r="12" spans="1:15">
      <c t="s" r="A12" s="4">
        <v>246</v>
      </c>
      <c t="n" r="H12" s="6">
        <v>81237</v>
      </c>
      <c t="n" r="J12" s="7">
        <v>132287</v>
      </c>
    </row>
    <row r="13" spans="1:15">
      <c t="s" r="A13" s="4">
        <v>247</v>
      </c>
      <c t="n" r="H13" s="7">
        <v>12355</v>
      </c>
      <c t="n" r="I13" s="6">
        <v>18661</v>
      </c>
    </row>
    <row r="14" spans="1:15">
      <c t="s" r="A14" s="4">
        <v>248</v>
      </c>
    </row>
    <row r="15" spans="1:15">
      <c t="s" r="A15" s="3">
        <v>237</v>
      </c>
    </row>
    <row r="16" spans="1:15">
      <c t="s" r="A16" s="4">
        <v>249</v>
      </c>
      <c t="n" r="D16" s="7">
        <v>50000</v>
      </c>
    </row>
    <row r="17" spans="1:15">
      <c t="s" r="A17" s="4">
        <v>250</v>
      </c>
      <c t="s" r="C17" s="4">
        <v>251</v>
      </c>
      <c t="s" r="L17" s="4">
        <v>251</v>
      </c>
    </row>
    <row r="18" spans="1:15">
      <c t="s" r="A18" s="4">
        <v>252</v>
      </c>
      <c t="s" r="H18" s="4">
        <v>253</v>
      </c>
    </row>
    <row r="19" spans="1:15">
      <c t="s" r="A19" s="4">
        <v>238</v>
      </c>
      <c t="n" r="D19" s="6">
        <v>13171</v>
      </c>
    </row>
    <row r="20" spans="1:15">
      <c t="s" r="A20" s="4">
        <v>254</v>
      </c>
      <c t="n" r="D20" s="7">
        <v>63171</v>
      </c>
    </row>
    <row r="21" spans="1:15">
      <c t="s" r="A21" s="4">
        <v>239</v>
      </c>
      <c t="n" r="L21" s="7">
        <v>50000</v>
      </c>
    </row>
    <row r="22" spans="1:15">
      <c t="s" r="A22" s="4">
        <v>240</v>
      </c>
      <c t="n" r="J22" s="7">
        <v>2660</v>
      </c>
      <c t="n" r="K22" s="7">
        <v>47340</v>
      </c>
    </row>
    <row r="23" spans="1:15">
      <c t="s" r="A23" s="4">
        <v>255</v>
      </c>
      <c t="n" r="J23" s="6">
        <v>19962450</v>
      </c>
      <c t="n" r="K23" s="6">
        <v>19893000</v>
      </c>
    </row>
    <row r="24" spans="1:15">
      <c t="s" r="A24" s="4">
        <v>256</v>
      </c>
      <c t="n" r="J24" s="7">
        <v>17562</v>
      </c>
      <c t="n" r="K24" s="7">
        <v>32438</v>
      </c>
    </row>
    <row r="25" spans="1:15">
      <c t="s" r="A25" s="4">
        <v>257</v>
      </c>
      <c t="n" r="J25" s="6">
        <v>46450</v>
      </c>
      <c t="n" r="K25" s="6">
        <v>81451</v>
      </c>
    </row>
    <row r="26" spans="1:15">
      <c t="s" r="A26" s="4">
        <v>198</v>
      </c>
      <c t="n" r="J26" s="6">
        <v>26488</v>
      </c>
      <c t="n" r="K26" s="6">
        <v>49013</v>
      </c>
    </row>
    <row r="27" spans="1:15">
      <c t="s" r="A27" s="4">
        <v>241</v>
      </c>
      <c t="n" r="J27" s="6">
        <v>10468</v>
      </c>
      <c t="n" r="K27" s="6">
        <v>12550</v>
      </c>
    </row>
    <row r="28" spans="1:15">
      <c t="s" r="A28" s="4">
        <v>258</v>
      </c>
    </row>
    <row r="29" spans="1:15">
      <c t="s" r="A29" s="3">
        <v>237</v>
      </c>
    </row>
    <row r="30" spans="1:15">
      <c t="s" r="A30" s="4">
        <v>249</v>
      </c>
      <c t="n" r="F30" s="7">
        <v>50000</v>
      </c>
    </row>
    <row r="31" spans="1:15">
      <c t="s" r="A31" s="4">
        <v>250</v>
      </c>
      <c t="s" r="F31" s="4">
        <v>251</v>
      </c>
    </row>
    <row r="32" spans="1:15">
      <c t="s" r="A32" s="4">
        <v>252</v>
      </c>
      <c t="s" r="H32" s="4">
        <v>253</v>
      </c>
    </row>
    <row r="33" spans="1:15">
      <c t="s" r="A33" s="4">
        <v>238</v>
      </c>
      <c t="n" r="F33" s="7">
        <v>14892</v>
      </c>
    </row>
    <row r="34" spans="1:15">
      <c t="s" r="A34" s="4">
        <v>239</v>
      </c>
      <c t="n" r="M34" s="7">
        <v>50000</v>
      </c>
    </row>
    <row r="35" spans="1:15">
      <c t="s" r="A35" s="4">
        <v>240</v>
      </c>
      <c t="n" r="J35" s="7">
        <v>16528</v>
      </c>
      <c t="n" r="K35" s="6">
        <v>33472</v>
      </c>
    </row>
    <row r="36" spans="1:15">
      <c t="s" r="A36" s="4">
        <v>255</v>
      </c>
      <c t="n" r="C36" s="6">
        <v>19000000</v>
      </c>
      <c t="n" r="H36" s="6">
        <v>20000000</v>
      </c>
      <c t="n" r="J36" s="6">
        <v>19000000</v>
      </c>
      <c t="n" r="L36" s="6">
        <v>20000000</v>
      </c>
    </row>
    <row r="37" spans="1:15">
      <c t="s" r="A37" s="4">
        <v>256</v>
      </c>
      <c t="n" r="C37" s="7">
        <v>19000</v>
      </c>
      <c t="n" r="H37" s="7">
        <v>20000</v>
      </c>
      <c t="n" r="J37" s="7">
        <v>19000</v>
      </c>
      <c t="n" r="L37" s="7">
        <v>20000</v>
      </c>
    </row>
    <row r="38" spans="1:15">
      <c t="s" r="A38" s="4">
        <v>257</v>
      </c>
      <c t="n" r="C38" s="6">
        <v>25769</v>
      </c>
      <c t="n" r="F38" s="7">
        <v>54892</v>
      </c>
      <c t="n" r="H38" s="6">
        <v>38695</v>
      </c>
      <c t="n" r="J38" s="6">
        <v>25769</v>
      </c>
      <c t="n" r="L38" s="6">
        <v>25769</v>
      </c>
      <c t="n" r="N38" s="7">
        <v>38695</v>
      </c>
    </row>
    <row r="39" spans="1:15">
      <c t="s" r="A39" s="4">
        <v>198</v>
      </c>
      <c t="n" r="C39" s="6">
        <v>25769</v>
      </c>
      <c t="n" r="H39" s="6">
        <v>38695</v>
      </c>
      <c t="n" r="J39" s="6">
        <v>25769</v>
      </c>
      <c t="n" r="L39" s="6">
        <v>25769</v>
      </c>
      <c t="n" r="N39" s="7">
        <v>38695</v>
      </c>
    </row>
    <row r="40" spans="1:15">
      <c t="s" r="A40" s="4">
        <v>241</v>
      </c>
      <c t="n" r="H40" s="6">
        <v>73818</v>
      </c>
      <c t="n" r="J40" s="6">
        <v>31091</v>
      </c>
      <c t="n" r="L40" s="6">
        <v>31091</v>
      </c>
    </row>
    <row r="41" spans="1:15">
      <c t="s" r="A41" s="4">
        <v>242</v>
      </c>
      <c t="s" r="F41" s="4">
        <v>259</v>
      </c>
    </row>
    <row r="42" spans="1:15">
      <c t="s" r="A42" s="4">
        <v>260</v>
      </c>
      <c t="n" r="H42" s="7">
        <v>5237</v>
      </c>
      <c t="n" r="J42" s="6">
        <v>2025</v>
      </c>
    </row>
    <row r="43" spans="1:15">
      <c t="s" r="A43" s="4">
        <v>245</v>
      </c>
      <c t="n" r="C43" s="7">
        <v>50000</v>
      </c>
      <c t="n" r="L43" s="7">
        <v>50000</v>
      </c>
    </row>
    <row r="44" spans="1:15">
      <c t="s" r="A44" s="4">
        <v>261</v>
      </c>
    </row>
    <row r="45" spans="1:15">
      <c t="s" r="A45" s="3">
        <v>237</v>
      </c>
    </row>
    <row r="46" spans="1:15">
      <c t="s" r="A46" s="4">
        <v>249</v>
      </c>
      <c t="n" r="G46" s="7">
        <v>250000</v>
      </c>
    </row>
    <row r="47" spans="1:15">
      <c t="s" r="A47" s="4">
        <v>250</v>
      </c>
      <c t="s" r="G47" s="4">
        <v>212</v>
      </c>
    </row>
    <row r="48" spans="1:15">
      <c t="s" r="A48" s="4">
        <v>252</v>
      </c>
      <c t="s" r="G48" s="4">
        <v>262</v>
      </c>
    </row>
    <row r="49" spans="1:15">
      <c t="s" r="A49" s="4">
        <v>239</v>
      </c>
      <c t="n" r="G49" s="7">
        <v>68597</v>
      </c>
    </row>
    <row r="50" spans="1:15">
      <c t="s" r="A50" s="4">
        <v>240</v>
      </c>
      <c t="n" r="J50" s="6">
        <v>8014</v>
      </c>
      <c t="n" r="K50" s="7">
        <v>60583</v>
      </c>
    </row>
    <row r="51" spans="1:15">
      <c t="s" r="A51" s="4">
        <v>256</v>
      </c>
      <c t="n" r="B51" s="7">
        <v>269471</v>
      </c>
    </row>
    <row r="52" spans="1:15">
      <c t="s" r="A52" s="4">
        <v>257</v>
      </c>
      <c t="n" r="G52" s="6">
        <v>181403</v>
      </c>
    </row>
    <row r="53" spans="1:15">
      <c t="s" r="A53" s="4">
        <v>198</v>
      </c>
      <c t="n" r="B53" s="6">
        <v>8277</v>
      </c>
    </row>
    <row r="54" spans="1:15">
      <c t="s" r="A54" s="4">
        <v>241</v>
      </c>
      <c t="n" r="B54" s="6">
        <v>-11105</v>
      </c>
      <c t="n" r="G54" s="6">
        <v>68597</v>
      </c>
    </row>
    <row r="55" spans="1:15">
      <c t="s" r="A55" s="4">
        <v>260</v>
      </c>
      <c t="n" r="B55" s="7">
        <v>11194</v>
      </c>
    </row>
    <row r="56" spans="1:15">
      <c t="s" r="A56" s="4">
        <v>244</v>
      </c>
      <c t="n" r="B56" s="6">
        <v>25000000</v>
      </c>
    </row>
    <row r="57" spans="1:15">
      <c t="s" r="A57" s="4">
        <v>263</v>
      </c>
    </row>
    <row r="58" spans="1:15">
      <c t="s" r="A58" s="3">
        <v>237</v>
      </c>
    </row>
    <row r="59" spans="1:15">
      <c t="s" r="A59" s="4">
        <v>249</v>
      </c>
      <c t="n" r="O59" s="7">
        <v>125000</v>
      </c>
    </row>
    <row r="60" spans="1:15">
      <c t="s" r="A60" s="4">
        <v>264</v>
      </c>
    </row>
    <row r="61" spans="1:15">
      <c t="s" r="A61" s="3">
        <v>237</v>
      </c>
    </row>
    <row r="62" spans="1:15">
      <c t="s" r="A62" s="4">
        <v>249</v>
      </c>
      <c t="n" r="G62" s="7">
        <v>125000</v>
      </c>
    </row>
    <row r="63" spans="1:15">
      <c t="s" r="A63" s="4">
        <v>265</v>
      </c>
    </row>
    <row r="64" spans="1:15">
      <c t="s" r="A64" s="3">
        <v>237</v>
      </c>
    </row>
    <row r="65" spans="1:15">
      <c t="s" r="A65" s="4">
        <v>250</v>
      </c>
      <c t="s" r="E65" s="4">
        <v>251</v>
      </c>
    </row>
    <row r="66" spans="1:15">
      <c t="s" r="A66" s="4">
        <v>252</v>
      </c>
      <c t="s" r="H66" s="4">
        <v>266</v>
      </c>
    </row>
    <row r="67" spans="1:15">
      <c t="s" r="A67" s="4">
        <v>238</v>
      </c>
      <c t="n" r="H67" s="7">
        <v>6021</v>
      </c>
    </row>
    <row r="68" spans="1:15">
      <c t="s" r="A68" s="4">
        <v>239</v>
      </c>
      <c t="n" r="E68" s="7">
        <v>50000</v>
      </c>
    </row>
    <row r="69" spans="1:15">
      <c t="s" r="A69" s="4">
        <v>240</v>
      </c>
      <c t="n" r="H69" s="6">
        <v>18055</v>
      </c>
      <c t="n" r="I69" s="7">
        <v>6389</v>
      </c>
    </row>
    <row r="70" spans="1:15">
      <c t="s" r="A70" s="4">
        <v>257</v>
      </c>
      <c t="n" r="H70" s="6">
        <v>56021</v>
      </c>
    </row>
    <row r="71" spans="1:15">
      <c t="s" r="A71" s="4">
        <v>260</v>
      </c>
      <c t="n" r="H71" s="7">
        <v>4600</v>
      </c>
      <c t="n" r="J71" s="7">
        <v>0</v>
      </c>
    </row>
    <row r="72" spans="1:15">
      <c t="s" r="A72" s="4">
        <v>245</v>
      </c>
      <c t="n" r="E72" s="7">
        <v>50000</v>
      </c>
    </row>
  </sheetData>
  <mergeCells count="5">
    <mergeCell ref="A1:A2"/>
    <mergeCell ref="C1:D1"/>
    <mergeCell ref="E1:F1"/>
    <mergeCell ref="H1:I1"/>
    <mergeCell ref="J1:K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67</v>
      </c>
      <c t="s" r="B1" s="2">
        <v>1</v>
      </c>
    </row>
    <row r="2" spans="1:3">
      <c t="s" r="B2" s="2">
        <v>2</v>
      </c>
      <c t="s" r="C2" s="2">
        <v>64</v>
      </c>
    </row>
    <row r="3" spans="1:3">
      <c t="s" r="A3" s="3">
        <v>124</v>
      </c>
    </row>
    <row r="4" spans="1:3">
      <c t="s" r="A4" s="4">
        <v>268</v>
      </c>
      <c t="n" r="B4" s="7">
        <v>-12355</v>
      </c>
      <c t="n" r="C4" s="7">
        <v>186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69</v>
      </c>
      <c t="s" r="B1" s="2">
        <v>1</v>
      </c>
    </row>
    <row r="2" spans="1:3">
      <c t="s" r="B2" s="2">
        <v>2</v>
      </c>
      <c t="s" r="C2" s="2">
        <v>64</v>
      </c>
    </row>
    <row r="3" spans="1:3">
      <c t="s" r="A3" s="3">
        <v>270</v>
      </c>
    </row>
    <row r="4" spans="1:3">
      <c t="s" r="A4" s="4">
        <v>271</v>
      </c>
      <c t="n" r="B4" s="7">
        <v>132287</v>
      </c>
    </row>
    <row r="5" spans="1:3">
      <c t="s" r="A5" s="4">
        <v>272</v>
      </c>
      <c t="n" r="B5" s="6">
        <v>-12355</v>
      </c>
      <c t="n" r="C5" s="7">
        <v>18661</v>
      </c>
    </row>
    <row r="6" spans="1:3">
      <c t="s" r="A6" s="4">
        <v>271</v>
      </c>
      <c t="n" r="B6" s="6">
        <v>81237</v>
      </c>
    </row>
    <row r="7" spans="1:3">
      <c t="s" r="A7" s="4">
        <v>273</v>
      </c>
    </row>
    <row r="8" spans="1:3">
      <c t="s" r="A8" s="3">
        <v>270</v>
      </c>
    </row>
    <row r="9" spans="1:3">
      <c t="s" r="A9" s="4">
        <v>272</v>
      </c>
      <c t="n" r="B9" s="6">
        <v>-38695</v>
      </c>
    </row>
    <row r="10" spans="1:3">
      <c t="s" r="A10" s="4">
        <v>274</v>
      </c>
    </row>
    <row r="11" spans="1:3">
      <c t="s" r="A11" s="3">
        <v>270</v>
      </c>
    </row>
    <row r="12" spans="1:3">
      <c t="s" r="A12" s="4">
        <v>272</v>
      </c>
      <c t="n" r="B12" s="7">
        <v>-123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3"/>
    <col customWidth="1" max="7" min="7" width="13"/>
  </cols>
  <sheetData>
    <row r="1" spans="1:7">
      <c t="s" r="A1" s="1">
        <v>275</v>
      </c>
      <c t="s" r="B1" s="2">
        <v>63</v>
      </c>
      <c t="s" r="D1" s="2">
        <v>1</v>
      </c>
    </row>
    <row r="2" spans="1:7">
      <c t="s" r="B2" s="2">
        <v>2</v>
      </c>
      <c t="s" r="C2" s="2">
        <v>64</v>
      </c>
      <c t="s" r="D2" s="2">
        <v>2</v>
      </c>
      <c t="s" r="E2" s="2">
        <v>64</v>
      </c>
      <c t="s" r="F2" s="2">
        <v>276</v>
      </c>
      <c t="s" r="G2" s="2">
        <v>277</v>
      </c>
    </row>
    <row r="3" spans="1:7">
      <c t="s" r="A3" s="3">
        <v>278</v>
      </c>
    </row>
    <row r="4" spans="1:7">
      <c t="s" r="A4" s="4">
        <v>245</v>
      </c>
      <c t="n" r="B4" s="7">
        <v>60000</v>
      </c>
      <c t="n" r="D4" s="7">
        <v>60000</v>
      </c>
    </row>
    <row r="5" spans="1:7">
      <c t="s" r="A5" s="4">
        <v>279</v>
      </c>
      <c t="n" r="B5" s="7">
        <v>5028</v>
      </c>
      <c t="n" r="C5" s="7">
        <v>14822</v>
      </c>
      <c t="n" r="D5" s="6">
        <v>25454</v>
      </c>
      <c t="n" r="E5" s="7">
        <v>53444</v>
      </c>
    </row>
    <row r="6" spans="1:7">
      <c t="s" r="A6" s="4">
        <v>280</v>
      </c>
    </row>
    <row r="7" spans="1:7">
      <c t="s" r="A7" s="3">
        <v>278</v>
      </c>
    </row>
    <row r="8" spans="1:7">
      <c t="s" r="A8" s="4">
        <v>245</v>
      </c>
      <c t="n" r="G8" s="7">
        <v>60000</v>
      </c>
    </row>
    <row r="9" spans="1:7">
      <c t="s" r="A9" s="4">
        <v>281</v>
      </c>
      <c t="s" r="G9" s="4">
        <v>282</v>
      </c>
    </row>
    <row r="10" spans="1:7">
      <c t="s" r="A10" s="4">
        <v>279</v>
      </c>
      <c t="n" r="D10" s="7">
        <v>2895</v>
      </c>
    </row>
    <row r="11" spans="1:7">
      <c t="s" r="A11" s="4">
        <v>283</v>
      </c>
    </row>
    <row r="12" spans="1:7">
      <c t="s" r="A12" s="3">
        <v>278</v>
      </c>
    </row>
    <row r="13" spans="1:7">
      <c t="s" r="A13" s="4">
        <v>284</v>
      </c>
      <c t="n" r="F13" s="6">
        <v>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 customWidth="1" max="7" min="7" width="16"/>
    <col customWidth="1" max="8" min="8" width="16"/>
    <col customWidth="1" max="9" min="9" width="14"/>
    <col customWidth="1" max="10" min="10" width="14"/>
    <col customWidth="1" max="11" min="11" width="13"/>
  </cols>
  <sheetData>
    <row r="1" spans="1:11">
      <c t="s" r="A1" s="1">
        <v>285</v>
      </c>
      <c t="s" r="B1" s="2">
        <v>221</v>
      </c>
      <c t="s" r="D1" s="2">
        <v>63</v>
      </c>
      <c t="s" r="E1" s="2">
        <v>1</v>
      </c>
      <c t="s" r="G1" s="2">
        <v>224</v>
      </c>
      <c t="s" r="H1" s="2">
        <v>225</v>
      </c>
    </row>
    <row r="2" spans="1:11">
      <c t="s" r="B2" s="2">
        <v>286</v>
      </c>
      <c t="s" r="C2" s="2">
        <v>227</v>
      </c>
      <c t="s" r="D2" s="2">
        <v>228</v>
      </c>
      <c t="s" r="E2" s="2">
        <v>2</v>
      </c>
      <c t="s" r="F2" s="2">
        <v>64</v>
      </c>
      <c t="s" r="G2" s="2">
        <v>28</v>
      </c>
      <c t="s" r="H2" s="2">
        <v>228</v>
      </c>
      <c t="s" r="I2" s="2">
        <v>235</v>
      </c>
      <c t="s" r="J2" s="2">
        <v>169</v>
      </c>
      <c t="s" r="K2" s="2">
        <v>231</v>
      </c>
    </row>
    <row r="3" spans="1:11">
      <c t="s" r="A3" s="3">
        <v>287</v>
      </c>
    </row>
    <row r="4" spans="1:11">
      <c t="s" r="A4" s="4">
        <v>288</v>
      </c>
      <c t="n" r="E4" s="7">
        <v>435962</v>
      </c>
      <c t="n" r="G4" s="7">
        <v>415962</v>
      </c>
    </row>
    <row r="5" spans="1:11">
      <c t="s" r="A5" s="4">
        <v>207</v>
      </c>
      <c t="n" r="E5" s="6">
        <v>7432099</v>
      </c>
      <c t="n" r="G5" s="6">
        <v>7432099</v>
      </c>
    </row>
    <row r="6" spans="1:11">
      <c t="s" r="A6" s="4">
        <v>289</v>
      </c>
      <c t="n" r="E6" s="7">
        <v>7432</v>
      </c>
      <c t="n" r="G6" s="7">
        <v>7432</v>
      </c>
    </row>
    <row r="7" spans="1:11">
      <c t="s" r="A7" s="4">
        <v>290</v>
      </c>
      <c t="n" r="E7" s="8">
        <v>0.001</v>
      </c>
      <c t="n" r="G7" s="8">
        <v>0.001</v>
      </c>
    </row>
    <row r="8" spans="1:11">
      <c t="s" r="A8" s="4">
        <v>198</v>
      </c>
      <c t="n" r="E8" s="7">
        <v>81237</v>
      </c>
      <c t="n" r="G8" s="7">
        <v>132287</v>
      </c>
    </row>
    <row r="9" spans="1:11">
      <c t="s" r="A9" s="4">
        <v>241</v>
      </c>
      <c t="n" r="E9" s="6">
        <v>-73818</v>
      </c>
      <c t="n" r="F9" s="7">
        <v>-30454</v>
      </c>
    </row>
    <row r="10" spans="1:11">
      <c t="s" r="A10" s="4">
        <v>245</v>
      </c>
      <c t="n" r="E10" s="7">
        <v>60000</v>
      </c>
    </row>
    <row r="11" spans="1:11">
      <c t="s" r="A11" s="4">
        <v>244</v>
      </c>
      <c t="n" r="E11" s="6">
        <v>435961936</v>
      </c>
      <c t="n" r="G11" s="6">
        <v>415961936</v>
      </c>
    </row>
    <row r="12" spans="1:11">
      <c t="s" r="A12" s="4">
        <v>291</v>
      </c>
    </row>
    <row r="13" spans="1:11">
      <c t="s" r="A13" s="3">
        <v>287</v>
      </c>
    </row>
    <row r="14" spans="1:11">
      <c t="s" r="A14" s="4">
        <v>255</v>
      </c>
      <c t="n" r="G14" s="6">
        <v>19962450</v>
      </c>
    </row>
    <row r="15" spans="1:11">
      <c t="s" r="A15" s="4">
        <v>256</v>
      </c>
      <c t="n" r="G15" s="7">
        <v>17562</v>
      </c>
    </row>
    <row r="16" spans="1:11">
      <c t="s" r="A16" s="4">
        <v>257</v>
      </c>
      <c t="n" r="G16" s="6">
        <v>46450</v>
      </c>
    </row>
    <row r="17" spans="1:11">
      <c t="s" r="A17" s="4">
        <v>198</v>
      </c>
      <c t="n" r="G17" s="6">
        <v>26488</v>
      </c>
    </row>
    <row r="18" spans="1:11">
      <c t="s" r="A18" s="4">
        <v>241</v>
      </c>
      <c t="n" r="G18" s="6">
        <v>10468</v>
      </c>
    </row>
    <row r="19" spans="1:11">
      <c t="s" r="A19" s="4">
        <v>292</v>
      </c>
    </row>
    <row r="20" spans="1:11">
      <c t="s" r="A20" s="3">
        <v>287</v>
      </c>
    </row>
    <row r="21" spans="1:11">
      <c t="s" r="A21" s="4">
        <v>288</v>
      </c>
      <c t="n" r="C21" s="7">
        <v>269471</v>
      </c>
    </row>
    <row r="22" spans="1:11">
      <c t="s" r="A22" s="4">
        <v>198</v>
      </c>
      <c t="n" r="C22" s="6">
        <v>8277</v>
      </c>
    </row>
    <row r="23" spans="1:11">
      <c t="s" r="A23" s="4">
        <v>241</v>
      </c>
      <c t="n" r="G23" s="7">
        <v>-11105</v>
      </c>
    </row>
    <row r="24" spans="1:11">
      <c t="s" r="A24" s="4">
        <v>245</v>
      </c>
      <c t="n" r="C24" s="7">
        <v>250000</v>
      </c>
    </row>
    <row r="25" spans="1:11">
      <c t="s" r="A25" s="4">
        <v>244</v>
      </c>
      <c t="n" r="C25" s="6">
        <v>25000000</v>
      </c>
    </row>
    <row r="26" spans="1:11">
      <c t="s" r="A26" s="4">
        <v>260</v>
      </c>
      <c t="n" r="C26" s="7">
        <v>11194</v>
      </c>
    </row>
    <row r="27" spans="1:11">
      <c t="s" r="A27" s="4">
        <v>258</v>
      </c>
    </row>
    <row r="28" spans="1:11">
      <c t="s" r="A28" s="3">
        <v>287</v>
      </c>
    </row>
    <row r="29" spans="1:11">
      <c t="s" r="A29" s="4">
        <v>255</v>
      </c>
      <c t="n" r="D29" s="6">
        <v>19000000</v>
      </c>
      <c t="n" r="E29" s="6">
        <v>20000000</v>
      </c>
      <c t="n" r="G29" s="6">
        <v>19000000</v>
      </c>
      <c t="n" r="H29" s="6">
        <v>20000000</v>
      </c>
    </row>
    <row r="30" spans="1:11">
      <c t="s" r="A30" s="4">
        <v>256</v>
      </c>
      <c t="n" r="D30" s="7">
        <v>19000</v>
      </c>
      <c t="n" r="E30" s="7">
        <v>20000</v>
      </c>
      <c t="n" r="G30" s="7">
        <v>19000</v>
      </c>
      <c t="n" r="H30" s="7">
        <v>20000</v>
      </c>
    </row>
    <row r="31" spans="1:11">
      <c t="s" r="A31" s="4">
        <v>257</v>
      </c>
      <c t="n" r="D31" s="6">
        <v>25769</v>
      </c>
      <c t="n" r="E31" s="6">
        <v>38695</v>
      </c>
      <c t="n" r="G31" s="6">
        <v>25769</v>
      </c>
      <c t="n" r="H31" s="6">
        <v>25769</v>
      </c>
      <c t="n" r="I31" s="7">
        <v>38695</v>
      </c>
      <c t="n" r="K31" s="7">
        <v>54892</v>
      </c>
    </row>
    <row r="32" spans="1:11">
      <c t="s" r="A32" s="4">
        <v>198</v>
      </c>
      <c t="n" r="D32" s="6">
        <v>25769</v>
      </c>
      <c t="n" r="E32" s="6">
        <v>38695</v>
      </c>
      <c t="n" r="G32" s="6">
        <v>25769</v>
      </c>
      <c t="n" r="H32" s="6">
        <v>25769</v>
      </c>
      <c t="n" r="I32" s="7">
        <v>38695</v>
      </c>
    </row>
    <row r="33" spans="1:11">
      <c t="s" r="A33" s="4">
        <v>241</v>
      </c>
      <c t="n" r="E33" s="6">
        <v>73818</v>
      </c>
      <c t="n" r="G33" s="6">
        <v>31091</v>
      </c>
      <c t="n" r="H33" s="6">
        <v>31091</v>
      </c>
    </row>
    <row r="34" spans="1:11">
      <c t="s" r="A34" s="4">
        <v>245</v>
      </c>
      <c t="n" r="D34" s="7">
        <v>50000</v>
      </c>
      <c t="n" r="H34" s="7">
        <v>50000</v>
      </c>
    </row>
    <row r="35" spans="1:11">
      <c t="s" r="A35" s="4">
        <v>260</v>
      </c>
      <c t="n" r="E35" s="7">
        <v>5237</v>
      </c>
      <c t="n" r="G35" s="7">
        <v>2025</v>
      </c>
    </row>
    <row r="36" spans="1:11">
      <c t="s" r="A36" s="4">
        <v>293</v>
      </c>
    </row>
    <row r="37" spans="1:11">
      <c t="s" r="A37" s="3">
        <v>287</v>
      </c>
    </row>
    <row r="38" spans="1:11">
      <c t="s" r="A38" s="4">
        <v>294</v>
      </c>
      <c t="n" r="G38" s="6">
        <v>10555556</v>
      </c>
    </row>
    <row r="39" spans="1:11">
      <c t="s" r="A39" s="4">
        <v>288</v>
      </c>
      <c t="n" r="G39" s="7">
        <v>10556</v>
      </c>
    </row>
    <row r="40" spans="1:11">
      <c t="s" r="A40" s="4">
        <v>295</v>
      </c>
    </row>
    <row r="41" spans="1:11">
      <c t="s" r="A41" s="3">
        <v>287</v>
      </c>
    </row>
    <row r="42" spans="1:11">
      <c t="s" r="A42" s="4">
        <v>296</v>
      </c>
      <c t="n" r="B42" s="7">
        <v>2500</v>
      </c>
    </row>
    <row r="43" spans="1:11">
      <c t="s" r="A43" s="4">
        <v>297</v>
      </c>
    </row>
    <row r="44" spans="1:11">
      <c t="s" r="A44" s="3">
        <v>287</v>
      </c>
    </row>
    <row r="45" spans="1:11">
      <c t="s" r="A45" s="4">
        <v>296</v>
      </c>
      <c t="n" r="B45" s="7">
        <v>5000</v>
      </c>
    </row>
    <row r="46" spans="1:11">
      <c t="s" r="A46" s="4">
        <v>178</v>
      </c>
    </row>
    <row r="47" spans="1:11">
      <c t="s" r="A47" s="3">
        <v>287</v>
      </c>
    </row>
    <row r="48" spans="1:11">
      <c t="s" r="A48" s="4">
        <v>207</v>
      </c>
      <c t="n" r="E48" s="6">
        <v>7432099</v>
      </c>
      <c t="n" r="J48" s="6">
        <v>10000000</v>
      </c>
    </row>
    <row r="49" spans="1:11">
      <c t="s" r="A49" s="4">
        <v>298</v>
      </c>
      <c t="n" r="E49" s="9">
        <v>0.16</v>
      </c>
    </row>
    <row r="50" spans="1:11">
      <c t="s" r="A50" s="4">
        <v>299</v>
      </c>
      <c t="n" r="E50" s="6">
        <v>2567901</v>
      </c>
    </row>
    <row r="51" spans="1:11">
      <c t="s" r="A51" s="4">
        <v>289</v>
      </c>
      <c t="n" r="E51" s="7">
        <v>410864</v>
      </c>
    </row>
    <row r="52" spans="1:11">
      <c t="s" r="A52" s="4">
        <v>290</v>
      </c>
      <c t="n" r="E52" s="8">
        <v>0.008</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0</v>
      </c>
      <c t="s" r="B1" s="2">
        <v>235</v>
      </c>
      <c t="s" r="C1" s="2">
        <v>301</v>
      </c>
      <c t="s" r="D1" s="2">
        <v>302</v>
      </c>
      <c t="s" r="E1" s="2">
        <v>303</v>
      </c>
    </row>
    <row r="2" spans="1:5">
      <c t="s" r="A2" s="3">
        <v>304</v>
      </c>
    </row>
    <row r="3" spans="1:5">
      <c t="s" r="A3" s="4">
        <v>305</v>
      </c>
      <c t="n" r="B3" s="6">
        <v>20000000</v>
      </c>
      <c t="n" r="C3" s="6">
        <v>19000000</v>
      </c>
      <c t="n" r="D3" s="6">
        <v>5562450</v>
      </c>
      <c t="n" r="E3" s="6">
        <v>14400000</v>
      </c>
    </row>
    <row r="4" spans="1:5">
      <c t="s" r="A4" s="4">
        <v>306</v>
      </c>
      <c t="n" r="B4" s="7">
        <v>20000</v>
      </c>
      <c t="n" r="C4" s="7">
        <v>19000</v>
      </c>
      <c t="n" r="D4" s="7">
        <v>12872</v>
      </c>
      <c t="n" r="E4" s="7">
        <v>335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2</v>
      </c>
      <c t="s" r="B1" s="2">
        <v>2</v>
      </c>
      <c t="s" r="C1" s="2">
        <v>28</v>
      </c>
    </row>
    <row r="2" spans="1:3">
      <c t="s" r="A2" s="4">
        <v>53</v>
      </c>
      <c t="n" r="B2" s="7">
        <v>0</v>
      </c>
      <c t="n" r="C2" s="7">
        <v>18055</v>
      </c>
    </row>
    <row r="3" spans="1:3">
      <c t="s" r="A3" s="4">
        <v>54</v>
      </c>
      <c t="n" r="B3" s="6">
        <v>10000000</v>
      </c>
      <c t="n" r="C3" s="6">
        <v>10000000</v>
      </c>
    </row>
    <row r="4" spans="1:3">
      <c t="s" r="A4" s="4">
        <v>55</v>
      </c>
      <c t="n" r="B4" s="6">
        <v>7432099</v>
      </c>
      <c t="n" r="C4" s="6">
        <v>7432099</v>
      </c>
    </row>
    <row r="5" spans="1:3">
      <c t="s" r="A5" s="4">
        <v>56</v>
      </c>
      <c t="n" r="B5" s="6">
        <v>7432099</v>
      </c>
      <c t="n" r="C5" s="6">
        <v>7432099</v>
      </c>
    </row>
    <row r="6" spans="1:3">
      <c t="s" r="A6" s="4">
        <v>57</v>
      </c>
      <c t="n" r="B6" s="8">
        <v>0.001</v>
      </c>
      <c t="n" r="C6" s="8">
        <v>0.001</v>
      </c>
    </row>
    <row r="7" spans="1:3">
      <c t="s" r="A7" s="4">
        <v>58</v>
      </c>
      <c t="n" r="B7" s="8">
        <v>0.001</v>
      </c>
      <c t="n" r="C7" s="8">
        <v>0.001</v>
      </c>
    </row>
    <row r="8" spans="1:3">
      <c t="s" r="A8" s="4">
        <v>59</v>
      </c>
      <c t="n" r="B8" s="6">
        <v>450000000</v>
      </c>
      <c t="n" r="C8" s="6">
        <v>450000000</v>
      </c>
    </row>
    <row r="9" spans="1:3">
      <c t="s" r="A9" s="4">
        <v>60</v>
      </c>
      <c t="n" r="B9" s="6">
        <v>435961936</v>
      </c>
      <c t="n" r="C9" s="6">
        <v>415961936</v>
      </c>
    </row>
    <row r="10" spans="1:3">
      <c t="s" r="A10" s="4">
        <v>61</v>
      </c>
      <c t="n" r="B10" s="6">
        <v>435961936</v>
      </c>
      <c t="n" r="C10" s="6">
        <v>4159619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4">
        <v>65</v>
      </c>
      <c t="s" r="B3" s="4">
        <v>66</v>
      </c>
      <c t="s" r="C3" s="4">
        <v>66</v>
      </c>
      <c t="s" r="D3" s="4">
        <v>66</v>
      </c>
      <c t="s" r="E3" s="4">
        <v>66</v>
      </c>
    </row>
    <row r="4" spans="1:5">
      <c t="s" r="A4" s="3">
        <v>67</v>
      </c>
    </row>
    <row r="5" spans="1:5">
      <c t="s" r="A5" s="4">
        <v>68</v>
      </c>
      <c t="n" r="B5" s="6">
        <v>8319</v>
      </c>
      <c t="n" r="C5" s="6">
        <v>11462</v>
      </c>
      <c t="n" r="D5" s="6">
        <v>20204</v>
      </c>
      <c t="n" r="E5" s="6">
        <v>22854</v>
      </c>
    </row>
    <row r="6" spans="1:5">
      <c t="s" r="A6" s="4">
        <v>69</v>
      </c>
      <c t="n" r="B6" s="6">
        <v>15000</v>
      </c>
      <c t="n" r="C6" s="6">
        <v>15000</v>
      </c>
      <c t="n" r="D6" s="6">
        <v>45000</v>
      </c>
      <c t="n" r="E6" s="6">
        <v>45000</v>
      </c>
    </row>
    <row r="7" spans="1:5">
      <c t="s" r="A7" s="4">
        <v>70</v>
      </c>
      <c t="n" r="B7" s="6">
        <v>47884</v>
      </c>
      <c t="n" r="C7" s="6">
        <v>29924</v>
      </c>
      <c t="n" r="D7" s="6">
        <v>121514</v>
      </c>
      <c t="n" r="E7" s="6">
        <v>174170</v>
      </c>
    </row>
    <row r="8" spans="1:5">
      <c t="s" r="A8" s="4">
        <v>71</v>
      </c>
      <c t="n" r="B8" s="6">
        <v>2097</v>
      </c>
      <c t="n" r="C8" s="6">
        <v>2056</v>
      </c>
      <c t="n" r="D8" s="6">
        <v>6181</v>
      </c>
      <c t="n" r="E8" s="6">
        <v>16070</v>
      </c>
    </row>
    <row r="9" spans="1:5">
      <c t="s" r="A9" s="4">
        <v>72</v>
      </c>
      <c t="n" r="B9" s="6">
        <v>73300</v>
      </c>
      <c t="n" r="C9" s="6">
        <v>58442</v>
      </c>
      <c t="n" r="D9" s="6">
        <v>192899</v>
      </c>
      <c t="n" r="E9" s="6">
        <v>258094</v>
      </c>
    </row>
    <row r="10" spans="1:5">
      <c t="s" r="A10" s="3">
        <v>73</v>
      </c>
    </row>
    <row r="11" spans="1:5">
      <c t="s" r="A11" s="4">
        <v>74</v>
      </c>
      <c t="n" r="B11" s="6">
        <v>5028</v>
      </c>
      <c t="n" r="C11" s="6">
        <v>14822</v>
      </c>
      <c t="n" r="D11" s="6">
        <v>25454</v>
      </c>
      <c t="n" r="E11" s="6">
        <v>53444</v>
      </c>
    </row>
    <row r="12" spans="1:5">
      <c t="s" r="A12" s="4">
        <v>75</v>
      </c>
      <c t="n" r="B12" s="6">
        <v>-9135</v>
      </c>
      <c t="n" r="C12" s="6">
        <v>16464</v>
      </c>
      <c t="n" r="D12" s="6">
        <v>-12355</v>
      </c>
      <c t="n" r="E12" s="6">
        <v>18661</v>
      </c>
    </row>
    <row r="13" spans="1:5">
      <c t="s" r="A13" s="4">
        <v>76</v>
      </c>
      <c t="n" r="D13" s="6">
        <v>-73818</v>
      </c>
      <c t="n" r="E13" s="6">
        <v>-30454</v>
      </c>
    </row>
    <row r="14" spans="1:5">
      <c t="s" r="A14" s="4">
        <v>77</v>
      </c>
      <c t="n" r="B14" s="6">
        <v>21406</v>
      </c>
      <c t="n" r="C14" s="6">
        <v>22017</v>
      </c>
      <c t="n" r="D14" s="6">
        <v>61868</v>
      </c>
      <c t="n" r="E14" s="6">
        <v>52856</v>
      </c>
    </row>
    <row r="15" spans="1:5">
      <c t="s" r="A15" s="4">
        <v>78</v>
      </c>
      <c t="n" r="B15" s="6">
        <v>17299</v>
      </c>
      <c t="n" r="C15" s="6">
        <v>53303</v>
      </c>
      <c t="n" r="D15" s="6">
        <v>1149</v>
      </c>
      <c t="n" r="E15" s="6">
        <v>94507</v>
      </c>
    </row>
    <row r="16" spans="1:5">
      <c t="s" r="A16" s="4">
        <v>79</v>
      </c>
      <c t="n" r="B16" s="7">
        <v>-90599</v>
      </c>
      <c t="n" r="C16" s="7">
        <v>-111745</v>
      </c>
      <c t="n" r="D16" s="7">
        <v>-194048</v>
      </c>
      <c t="n" r="E16" s="7">
        <v>-352601</v>
      </c>
    </row>
    <row r="17" spans="1:5">
      <c t="s" r="A17" s="4">
        <v>80</v>
      </c>
      <c t="n" r="B17" s="7">
        <v>0</v>
      </c>
      <c t="n" r="C17" s="7">
        <v>0</v>
      </c>
      <c t="n" r="D17" s="7">
        <v>0</v>
      </c>
      <c t="n" r="E17" s="7">
        <v>0</v>
      </c>
    </row>
    <row r="18" spans="1:5">
      <c t="s" r="A18" s="4">
        <v>81</v>
      </c>
      <c t="n" r="B18" s="6">
        <v>435961936</v>
      </c>
      <c t="n" r="C18" s="6">
        <v>415961936</v>
      </c>
      <c t="n" r="D18" s="6">
        <v>430998432</v>
      </c>
      <c t="n" r="E18" s="6">
        <v>4027627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t="s" r="A1" s="1">
        <v>82</v>
      </c>
      <c t="s" r="B1" s="2">
        <v>1</v>
      </c>
    </row>
    <row r="2" spans="1:3">
      <c t="s" r="B2" s="2">
        <v>83</v>
      </c>
      <c t="s" r="C2" s="2">
        <v>84</v>
      </c>
    </row>
    <row r="3" spans="1:3">
      <c t="s" r="A3" s="3">
        <v>85</v>
      </c>
    </row>
    <row r="4" spans="1:3">
      <c t="s" r="A4" s="4">
        <v>86</v>
      </c>
      <c t="n" r="B4" s="7">
        <v>-194048</v>
      </c>
      <c t="n" r="C4" s="7">
        <v>-352601</v>
      </c>
    </row>
    <row r="5" spans="1:3">
      <c t="s" r="A5" s="3">
        <v>87</v>
      </c>
    </row>
    <row r="6" spans="1:3">
      <c t="s" r="A6" s="4">
        <v>77</v>
      </c>
      <c t="n" r="B6" s="6">
        <v>61868</v>
      </c>
      <c t="n" r="C6" s="6">
        <v>52856</v>
      </c>
    </row>
    <row r="7" spans="1:3">
      <c t="s" r="A7" s="4">
        <v>88</v>
      </c>
      <c t="n" r="B7" s="6">
        <v>18055</v>
      </c>
      <c t="n" r="C7" s="6">
        <v>46367</v>
      </c>
    </row>
    <row r="8" spans="1:3">
      <c t="s" r="A8" s="4">
        <v>75</v>
      </c>
      <c t="n" r="B8" s="6">
        <v>-12355</v>
      </c>
      <c t="n" r="C8" s="6">
        <v>18661</v>
      </c>
    </row>
    <row r="9" spans="1:3">
      <c t="s" r="A9" s="4">
        <v>89</v>
      </c>
      <c t="n" r="B9" s="6">
        <v>-73818</v>
      </c>
      <c t="n" r="C9" s="6">
        <v>-30454</v>
      </c>
    </row>
    <row r="10" spans="1:3">
      <c t="s" r="A10" s="3">
        <v>90</v>
      </c>
    </row>
    <row r="11" spans="1:3">
      <c t="s" r="A11" s="4">
        <v>91</v>
      </c>
      <c t="n" r="B11" s="6">
        <v>45000</v>
      </c>
      <c t="n" r="C11" s="6">
        <v>45000</v>
      </c>
    </row>
    <row r="12" spans="1:3">
      <c t="s" r="A12" s="4">
        <v>92</v>
      </c>
      <c t="n" r="B12" s="6">
        <v>38292</v>
      </c>
      <c t="n" r="C12" s="6">
        <v>68066</v>
      </c>
    </row>
    <row r="13" spans="1:3">
      <c t="s" r="A13" s="4">
        <v>93</v>
      </c>
      <c t="n" r="B13" s="6">
        <v>-117006</v>
      </c>
      <c t="n" r="C13" s="6">
        <v>-152105</v>
      </c>
    </row>
    <row r="14" spans="1:3">
      <c t="s" r="A14" s="3">
        <v>94</v>
      </c>
    </row>
    <row r="15" spans="1:3">
      <c t="s" r="A15" s="4">
        <v>95</v>
      </c>
      <c t="n" r="B15" s="6">
        <v>100750</v>
      </c>
      <c t="n" r="C15" s="6">
        <v>138000</v>
      </c>
    </row>
    <row r="16" spans="1:3">
      <c t="s" r="A16" s="4">
        <v>96</v>
      </c>
      <c t="n" r="B16" s="6">
        <v>-43300</v>
      </c>
      <c t="n" r="C16" s="6">
        <v>-36500</v>
      </c>
    </row>
    <row r="17" spans="1:3">
      <c t="s" r="A17" s="4">
        <v>97</v>
      </c>
      <c t="n" r="B17" s="6">
        <v>60000</v>
      </c>
      <c t="n" r="C17" s="6">
        <v>50000</v>
      </c>
    </row>
    <row r="18" spans="1:3">
      <c t="s" r="A18" s="4">
        <v>98</v>
      </c>
      <c t="n" r="B18" s="6">
        <v>117450</v>
      </c>
      <c t="n" r="C18" s="6">
        <v>151500</v>
      </c>
    </row>
    <row r="19" spans="1:3">
      <c t="s" r="A19" s="4">
        <v>99</v>
      </c>
      <c t="n" r="B19" s="6">
        <v>444</v>
      </c>
      <c t="n" r="C19" s="6">
        <v>-605</v>
      </c>
    </row>
    <row r="20" spans="1:3">
      <c t="s" r="A20" s="4">
        <v>100</v>
      </c>
      <c t="n" r="B20" s="6">
        <v>40</v>
      </c>
      <c t="n" r="C20" s="6">
        <v>984</v>
      </c>
    </row>
    <row r="21" spans="1:3">
      <c t="s" r="A21" s="4">
        <v>101</v>
      </c>
      <c t="n" r="B21" s="6">
        <v>484</v>
      </c>
      <c t="n" r="C21" s="6">
        <v>379</v>
      </c>
    </row>
    <row r="22" spans="1:3">
      <c t="s" r="A22" s="3">
        <v>102</v>
      </c>
    </row>
    <row r="23" spans="1:3">
      <c t="s" r="A23" s="4">
        <v>103</v>
      </c>
      <c t="n" r="B23" s="6">
        <v>20000</v>
      </c>
      <c t="n" r="C23" s="6">
        <v>300156</v>
      </c>
    </row>
    <row r="24" spans="1:3">
      <c t="s" r="A24" s="4">
        <v>104</v>
      </c>
      <c t="n" r="B24" s="7">
        <v>38695</v>
      </c>
      <c t="n" r="C24" s="6">
        <v>60534</v>
      </c>
    </row>
    <row r="25" spans="1:3">
      <c t="s" r="A25" s="4">
        <v>105</v>
      </c>
      <c t="n" r="C25" s="6">
        <v>50000</v>
      </c>
    </row>
    <row r="26" spans="1:3">
      <c t="s" r="A26" s="4">
        <v>106</v>
      </c>
      <c t="n" r="C26" s="7">
        <v>1189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Description of Business and Rev</vt:lpstr>
      <vt:lpstr>Summary of Significant Accounti</vt:lpstr>
      <vt:lpstr>Related Party Transactions</vt:lpstr>
      <vt:lpstr>Convertible Notes</vt:lpstr>
      <vt:lpstr>Derivative Liabilities</vt:lpstr>
      <vt:lpstr>Notes payable</vt:lpstr>
      <vt:lpstr>Common shares</vt:lpstr>
      <vt:lpstr>Subsequent Events</vt:lpstr>
      <vt:lpstr>Accounting Policies, by Policy </vt:lpstr>
      <vt:lpstr>Summary of Significant Accoun15</vt:lpstr>
      <vt:lpstr>Derivative Liabilities (Tables)</vt:lpstr>
      <vt:lpstr>Common shares (Tables)</vt:lpstr>
      <vt:lpstr>Description of Business and R18</vt:lpstr>
      <vt:lpstr>Summary of Significant Accoun19</vt:lpstr>
      <vt:lpstr>Summary of Significant Accoun20</vt:lpstr>
      <vt:lpstr>Related Party Transactions (Det</vt:lpstr>
      <vt:lpstr>Convertible Notes (Details)</vt:lpstr>
      <vt:lpstr>Derivative Liabilities (Details</vt:lpstr>
      <vt:lpstr>Derivative Liabilities (Detai24</vt:lpstr>
      <vt:lpstr>Notes payable (Details)</vt:lpstr>
      <vt:lpstr>Common shares (Details)</vt:lpstr>
      <vt:lpstr>Common shares (Detail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2:30:10Z</dcterms:created>
  <dcterms:modified xmlns:dcterms="http://purl.org/dc/terms/" xmlns:xsi="http://www.w3.org/2001/XMLSchema-instance" xsi:type="dcterms:W3CDTF">2016-11-23T12:30:10Z</dcterms:modified>
  <dc:title xmlns:dc="http://purl.org/dc/elements/1.1/">Untitled</dc:title>
  <dc:description xmlns:dc="http://purl.org/dc/elements/1.1/"/>
  <dc:subject xmlns:dc="http://purl.org/dc/elements/1.1/"/>
  <cp:keywords/>
  <cp:category/>
</cp:coreProperties>
</file>